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S PAR" sheetId="3" r:id="rId3"/>
    <s:sheet name="CONSOLIDATED STATEMENT OF OPERA" sheetId="4" r:id="rId4"/>
    <s:sheet name="CONSOLIDATED STATEMENT OF CASH " sheetId="5" r:id="rId5"/>
    <s:sheet name="Note 1 - Organization and Basis" sheetId="6" r:id="rId6"/>
    <s:sheet name="Note 2 - Summary of Significant" sheetId="7" r:id="rId7"/>
    <s:sheet name="Note 3 - Going Concern" sheetId="8" r:id="rId8"/>
    <s:sheet name="Note 4 - Leases" sheetId="9" r:id="rId9"/>
    <s:sheet name="Note 5 - Notes Payable" sheetId="10" r:id="rId10"/>
    <s:sheet name="Note 6 - Notes Payable, Related" sheetId="11" r:id="rId11"/>
    <s:sheet name="Note 7 - Convertible Notes Paya" sheetId="12" r:id="rId12"/>
    <s:sheet name="Note 8 - Stockholders' Equity" sheetId="13" r:id="rId13"/>
    <s:sheet name="Note 9 - Business Combination" sheetId="14" r:id="rId14"/>
    <s:sheet name="Note 10 - Subsequent Events"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4 - Leases_ Schedule of Fu" sheetId="38" r:id="rId38"/>
    <s:sheet name="Note 5 - Notes Payable_ Schedul" sheetId="39" r:id="rId39"/>
    <s:sheet name="Note 6 - Notes Payable, Relat40" sheetId="40" r:id="rId40"/>
    <s:sheet name="Note 7 - Convertible Notes Pa41" sheetId="41" r:id="rId41"/>
    <s:sheet name="Note 7 - Convertible Notes Pa42" sheetId="42" r:id="rId42"/>
    <s:sheet name="Note 9 - Business Combination_ " sheetId="43" r:id="rId43"/>
    <s:sheet name="Note 9 - Business Combination44" sheetId="44" r:id="rId44"/>
    <s:sheet name="Note 2 - Summary of Significa45" sheetId="45" r:id="rId45"/>
    <s:sheet name="Note 2 - Summary of Significa46" sheetId="46" r:id="rId46"/>
    <s:sheet name="Note 2 - Summary of Significa47" sheetId="47" r:id="rId47"/>
    <s:sheet name="Note 2 - Summary of Significa48" sheetId="48" r:id="rId48"/>
    <s:sheet name="Note 2 - Summary of Significa49" sheetId="49" r:id="rId49"/>
    <s:sheet name="Note 2 - Summary of Significa50" sheetId="50" r:id="rId50"/>
    <s:sheet name="Note 2 - Summary of Significa51" sheetId="51" r:id="rId51"/>
    <s:sheet name="Note 4 - Leases_ Schedule of 52" sheetId="52" r:id="rId52"/>
    <s:sheet name="Note 5 - Notes Payable_ Sched53" sheetId="53" r:id="rId53"/>
    <s:sheet name="Note 6 - Notes Payable, Relat54" sheetId="54" r:id="rId54"/>
    <s:sheet name="Note 7 - Convertible Notes Pa55" sheetId="55" r:id="rId55"/>
    <s:sheet name="Note 7 - Convertible Notes Pa56" sheetId="56" r:id="rId56"/>
    <s:sheet name="Note 7 - Convertible Notes Pa57" sheetId="57" r:id="rId57"/>
    <s:sheet name="Note 8 - Stockholders' Equity (" sheetId="58" r:id="rId58"/>
    <s:sheet name="Note 9 - Business Combination (" sheetId="59" r:id="rId59"/>
    <s:sheet name="Note 9 - Business Combination60" sheetId="60" r:id="rId60"/>
    <s:sheet name="Note 9 - Business Combination61" sheetId="61" r:id="rId61"/>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6</t>
  </si>
  <si>
    <t>Nov. 14, 2016</t>
  </si>
  <si>
    <t>Entity Registrant Name</t>
  </si>
  <si>
    <t>Alpine 4 Technologies Ltd.</t>
  </si>
  <si>
    <t>Document Type</t>
  </si>
  <si>
    <t>10-Q</t>
  </si>
  <si>
    <t>Document Period End Date</t>
  </si>
  <si>
    <t>Sep. 30,
		2016</t>
  </si>
  <si>
    <t>Trading Symbol</t>
  </si>
  <si>
    <t>alpine</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mmon Class A</t>
  </si>
  <si>
    <t>Entity Common Stock, Shares Outstanding</t>
  </si>
  <si>
    <t>Common Class B</t>
  </si>
  <si>
    <t>CONSOLIDATED BALANCE SHEET - USD ($)</t>
  </si>
  <si>
    <t>Dec. 31, 2015</t>
  </si>
  <si>
    <t>CURRENT LIABILITIES:</t>
  </si>
  <si>
    <t>Financing Obligation Lease: current</t>
  </si>
  <si>
    <t>NON-CURRENT LIABILITIES:</t>
  </si>
  <si>
    <t>Financing Obligation Lease: non-current</t>
  </si>
  <si>
    <t>Successor</t>
  </si>
  <si>
    <t>CURRENT ASSETS:</t>
  </si>
  <si>
    <t>Cash</t>
  </si>
  <si>
    <t>Accounts receivable</t>
  </si>
  <si>
    <t>Inventory</t>
  </si>
  <si>
    <t>Prepaid expenses and other current assets</t>
  </si>
  <si>
    <t>Total current assets</t>
  </si>
  <si>
    <t>Property and equipment, net</t>
  </si>
  <si>
    <t>Intangible asset, net</t>
  </si>
  <si>
    <t>Goodwill</t>
  </si>
  <si>
    <t>Other non-current assets</t>
  </si>
  <si>
    <t>Total non-current assets</t>
  </si>
  <si>
    <t>TOTAL ASSETS</t>
  </si>
  <si>
    <t>Accounts payable</t>
  </si>
  <si>
    <t>Accrued expenses</t>
  </si>
  <si>
    <t>Deferred revenue</t>
  </si>
  <si>
    <t xml:space="preserve"> </t>
  </si>
  <si>
    <t>Deposits</t>
  </si>
  <si>
    <t>Notes payable</t>
  </si>
  <si>
    <t>Notes payable, related parties</t>
  </si>
  <si>
    <t>Convertible notes payable, net of discount of $49,319 and $0</t>
  </si>
  <si>
    <t>Total Current Liabilities</t>
  </si>
  <si>
    <t>Long-term debt</t>
  </si>
  <si>
    <t>Convertible notes payable</t>
  </si>
  <si>
    <t>Deferred tax liability</t>
  </si>
  <si>
    <t>Total non-current liabilities</t>
  </si>
  <si>
    <t>TOTAL LIABILITIES</t>
  </si>
  <si>
    <t>STOCKHOLDERS' EQUITY (DEFICIT):</t>
  </si>
  <si>
    <t>Preferred stock, $0.0001 par value, 5,000,000 shares authorized,none issued and outstanding</t>
  </si>
  <si>
    <t>Common stock</t>
  </si>
  <si>
    <t>Predecessor Common stock</t>
  </si>
  <si>
    <t>Additional paid-in capital</t>
  </si>
  <si>
    <t>Dividends</t>
  </si>
  <si>
    <t>Accumulated earnings/(deficit)</t>
  </si>
  <si>
    <t>Total stockholders' equity/(deficit)</t>
  </si>
  <si>
    <t>TOTAL LIABILITIES AND STOCKHOLDERS' EQUITY (DEFICIT)</t>
  </si>
  <si>
    <t>Successor | Class A Common Stock</t>
  </si>
  <si>
    <t>Successor | Class B Common Stock</t>
  </si>
  <si>
    <t>Predecessor</t>
  </si>
  <si>
    <t>Predecessor | Class A Common Stock</t>
  </si>
  <si>
    <t>Predecessor | Class B Common Stock</t>
  </si>
  <si>
    <t>CONSOLIDATED BALANCE SHEETS PARENTHETICAL - USD ($)</t>
  </si>
  <si>
    <t>Debt Discount, Convertible Debt</t>
  </si>
  <si>
    <t>Preferred stock par value</t>
  </si>
  <si>
    <t>Preferred stock shares authorized</t>
  </si>
  <si>
    <t>Preferred stock shares issued</t>
  </si>
  <si>
    <t>Preferred stock shares outstanding</t>
  </si>
  <si>
    <t>Class A Common Stock</t>
  </si>
  <si>
    <t>Common stock par value</t>
  </si>
  <si>
    <t>Common stock shares authorized</t>
  </si>
  <si>
    <t>Common stock shares issued</t>
  </si>
  <si>
    <t>Common stock shares outstanding</t>
  </si>
  <si>
    <t>Class B Common Stock</t>
  </si>
  <si>
    <t>CONSOLIDATED STATEMENT OF OPERATIONS - USD ($)</t>
  </si>
  <si>
    <t>3 Months Ended</t>
  </si>
  <si>
    <t>6 Months Ended</t>
  </si>
  <si>
    <t>Mar. 31, 2016</t>
  </si>
  <si>
    <t>Sep. 30, 2015</t>
  </si>
  <si>
    <t>Revenue</t>
  </si>
  <si>
    <t>Cost of revenue</t>
  </si>
  <si>
    <t>Gross Profit</t>
  </si>
  <si>
    <t>Operating expenses:</t>
  </si>
  <si>
    <t>General and administrative expenses</t>
  </si>
  <si>
    <t>Depreciation</t>
  </si>
  <si>
    <t>Amortization</t>
  </si>
  <si>
    <t>Total operating expenses</t>
  </si>
  <si>
    <t>Loss from operations</t>
  </si>
  <si>
    <t>Other expenses</t>
  </si>
  <si>
    <t>Interest expense</t>
  </si>
  <si>
    <t>Other expenses/(income)</t>
  </si>
  <si>
    <t>Total other expenses</t>
  </si>
  <si>
    <t>Loss before income tax</t>
  </si>
  <si>
    <t>Income tax</t>
  </si>
  <si>
    <t>Net loss</t>
  </si>
  <si>
    <t>Weighted average shares outstanding :</t>
  </si>
  <si>
    <t>Weighted average shares outstanding: Basic</t>
  </si>
  <si>
    <t>Weighted average shares outstanding: Diluted</t>
  </si>
  <si>
    <t>Loss per share</t>
  </si>
  <si>
    <t>Loss per share: Basic</t>
  </si>
  <si>
    <t>Loss per share: Diluted</t>
  </si>
  <si>
    <t>CONSOLIDATED STATEMENT OF CASH FLOWS - USD ($)</t>
  </si>
  <si>
    <t>Adjustments to reconcile net loss to net cash used in operating activities:</t>
  </si>
  <si>
    <t>Amortization of debt discounts</t>
  </si>
  <si>
    <t>SUPPLEMENTAL DISCLOSURE OF NON-CASH FINANCING ACTIVITIES:</t>
  </si>
  <si>
    <t>Issuance of note payable for acquisition of QCA</t>
  </si>
  <si>
    <t>OPERATING ACTIVITIES:</t>
  </si>
  <si>
    <t>Employee stock compensation</t>
  </si>
  <si>
    <t>Stock issued for services</t>
  </si>
  <si>
    <t>Amortization of debt issuance</t>
  </si>
  <si>
    <t>Change in current assets and liabilities:</t>
  </si>
  <si>
    <t>Change in Accounts receivable</t>
  </si>
  <si>
    <t>Change in Inventory</t>
  </si>
  <si>
    <t>Change in Prepaids</t>
  </si>
  <si>
    <t>Change in Accounts payable</t>
  </si>
  <si>
    <t>Change in Accrued expenses</t>
  </si>
  <si>
    <t>Change in Deferred revenue</t>
  </si>
  <si>
    <t>Change in Taxes payable</t>
  </si>
  <si>
    <t>Net cash provided (used) in operating activities</t>
  </si>
  <si>
    <t>INVESTING ACTIVITIES:</t>
  </si>
  <si>
    <t>Capital expenditures</t>
  </si>
  <si>
    <t>Acquisition, net of cash acquired</t>
  </si>
  <si>
    <t>Net cash used by investing activities</t>
  </si>
  <si>
    <t>FINANCING ACTIVITIES:</t>
  </si>
  <si>
    <t>Proceeds from issuances of notes payable, related party</t>
  </si>
  <si>
    <t>Proceeds from issuances of notes payable, non-related party</t>
  </si>
  <si>
    <t>Repayments issuances of notes payable, non-related party</t>
  </si>
  <si>
    <t>Repayments of notes, related party</t>
  </si>
  <si>
    <t>Repayments of notes payable, non-related party</t>
  </si>
  <si>
    <t>Proceeds from convertible notes payable</t>
  </si>
  <si>
    <t>Proceeds from the sale of common stock</t>
  </si>
  <si>
    <t>Net Proceeds from financing lease obligation, net of commissions and financing charges</t>
  </si>
  <si>
    <t>Change in restricted cash</t>
  </si>
  <si>
    <t>Cash paid for rent deposit on lease of building</t>
  </si>
  <si>
    <t>Cash paid on financing lease obligation</t>
  </si>
  <si>
    <t>Net cash provided (used) by financing activities</t>
  </si>
  <si>
    <t>NET INCREASE (DECREASE) IN CASH</t>
  </si>
  <si>
    <t>CASH, BEGINNING BALANCE</t>
  </si>
  <si>
    <t>CASH, ENDING BALANCE</t>
  </si>
  <si>
    <t>CASH PAID FOR:</t>
  </si>
  <si>
    <t>Interest</t>
  </si>
  <si>
    <t>Income taxes</t>
  </si>
  <si>
    <t>Common stock issued for convertible note payable and accrued interest</t>
  </si>
  <si>
    <t>Purchase of building from lease proceeds</t>
  </si>
  <si>
    <t>Debt discount from convertible note payable</t>
  </si>
  <si>
    <t>Note 1 - Organization and Basis of Presentation</t>
  </si>
  <si>
    <t>Notes</t>
  </si>
  <si>
    <t>Note 1  Organization and Basis of Presentation The unaudited financial statements were prepared by Alpine 4 Technologie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28, 2016. The results for the nine months ended September 30, 2016, are not necessarily indicative of the results to be expected for the year ending December 31, 2016. Description of Business Alpine 4 Technologies Ltd. (the "Company") was incorporated under the laws of the State of Delaware on April 22, 2014. The Company was formed to serve as a vehicle to affect an asset acquisition, merger, exchange of capital stock, or other business combination with a domestic or foreign business. As of the date of this Report, the Company was a technology holding company with a heavy concentration in the automotive industry. The Company provides a distinctive and powerful advantage to management, sales, finance, and service departments at automotive dealerships in order to increase productivity, profitability and customer retention through the Company's flagship program, 6th Sense Auto. The 6th Sense Auto program uses disruptive technology to improve inventory management, reduce costs, increase sales and enhance service. The 6th Sense Auto program serves a two-fold solution addressing both business to business and business to consumer market needs. Acquisition Reporting As discussed in note 9, the Company entered into a stock purchase transaction with Quality Circuit Assembly, Inc. (QCA) in which the Company purchased 100% of QCAs stock. The consolidated financial statements herein are presented under predecessor entity reporting and because the acquiring entity had nominal operations as compared with the acquired company, QCA, prior historical information of the acquirer is not presented. This new basis of accounting was created on April 1, 2016, the effective date for financial reporting purposes of the stock purchase agreement. In the following discussion, the results of the operations and cash flows for the periods ended on or prior to March 31, 2016, and the financial position of QCA as of balance sheet date on or prior to March 31, 2016 are referred to as Predecessor financial information, and the results of operations and cash flows of the Company for periods beginning April 1, 2016 and the financial position of the Company as of April 1, 2016 and subsequent balance sheet dates are referred to herein as Successor consolidated financial information.</t>
  </si>
  <si>
    <t>Note 2 - Summary of Significant Accounting Policies</t>
  </si>
  <si>
    <t>Note 2 - Summary of Significant Accounting Policies Principles of consolidation The consolidated financial statements include the accounts of the Company and its wholly-owned subsidiaries as of September 30, 2016 (Successor) and December 31, 2015 (Predecessor). Significant intercompany balances and transactions have been eliminated.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Major Customers For all periods presented the Company had two customers that made up approximately 50% of total revenues. All other customers were less than 10% each of total revenues in each period. For all periods presented the Company had two customers that made up approximately 50% of outstanding accounts receivable. All other customers were less than 10% each of total accounts receivable for each period presented.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IP, finished goods, and In-Transit. Below is a breakdown of how much inventory is in each area as of September 30, 2016 (Successor) and December 31, 2015 (Predecessor). Sep 30, 2016 (Successor) December 31, 2015 (Predecessor) Raw materials $ 421,970 $ 391,845 WIP 246,226 351,697 Finished goods 312,865 192,820 In Transit 13,000 13,000 $ 994,061 $ 949,362 Property and Equipment Property and equipment are carried at cost less depreciation. Depreciation and amortization are provided principally on the straight-line method over the estimated useful lives of the assets, which range from five years to 39 years as follows: Buildings 39 years Equipment 5 years Maintenance and repair costs are charged against income as incurred. Significant improvements or betterments are capitalized and depreciated over the estimated life of the asset. Below is a table of Property and Equipment Property and Equipment Sep 30, 2016 (Successor) Dec 31, 2015 (Predecessor) Machinery &amp; Equipment $ 1,256,885 $ 1,191,843 Office furniture &amp; fixtures - 164,868 Building 3,895,000 - Less: Accumulated Depreciation (175,624) (1,190,448) $ 4,976,261 $ 166,263 Purchased Intangibles and Other Long-Lived Assets The Company amortizes intangible assets with finite lives over their estimated useful lives, which range between five and fifteen years as follows: Leasehold Improvements 15 years Non-compete agreements 5 years Software development 5 years Below are tables for Intangibles and Other Long-Lived Assets Intangibles Sep 30, 2016 (Successor) Dec 31, 2015 (Predecessor) Leasehold Improvements $ 140,200 $ - Software 179,300 - Noncompete 100,000 - Other 50,000 - Less: Accumulated Amortization (30,067) - $ 439,433 $ - Other Intangibles consist of QCAs trade name, long lived customer relationships and customer lists. Other Non-Current Assets Sep 30, 2016 (Successor) Dec 31, 2015 (Predecessor) Restricted Cash $ 525,270 $ - Deposits 54,366 - $ 579,636 $ - Impairment of Long-Lived Assets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three and six months ended September 30, 2016 (Successor), the period from January 1, 2016 through March 31, 2016 (Predecessor) and the nine months ended September 30, 2015 (Predecessor), there have been no impairment losses . Goodwill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We review goodwill for impairment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The Company has recorded no impairment of goodwill in any period presented.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Revenue Recognition The Company has a portfolio of consumer and professional software applications called 6thSenseAuto, which consists primarily of the Company's two products previously branded as LotWatch and ServiceWatch . LotWatch is a product for dealerships to give them vehicle inventory information. Our telematics devices use information gathered from the OBD (On Board Diagnostics) port, and by utilizing both GPS technology and cellular based service, the LotWatch module provides specific, real-time, accurate information about a dealership's fleet of new vehicles. This information can be easily accessed and viewed on Alpine 4's interface anywhere the dealership have internet access. ServiceWatch is a product for the driving consumer that also uses information gathered from the OBD port. By utilizing both GPS technology and cellular based service, the ServiceWatch module provides vehicle specific real-time, accurate information to a dealership's service department to increase sales all while improving their level of service. When the Company enters into an agreement with a car dealership that wants to utilize its LotWatch service, a telematics device must be installed in each vehicle. The Company will generally charge the car dealership a flat fee to install its telematics device in each vehicle. The Company recognizes revenue when all the devices have been installed. At the end of each month, the Company will charge the dealership a fee based on the average number of cars on the dealers lot during the month and revenue is recognized at that time (end of the month). The Company will account for its revenue per the guidance in ASC 605-25-25 by allocating the total contract amount between the product and service elements. When a vehicle is sold to the driving consumer who purchases the ServiceWatch service, the cost of the service is added to the price of the car and the amount collected by the dealership for this service is remitted to the Company. At the time of the vehicle is purchased, the Company recognizes revenue for the retail value of the telematics device that has been installed in the vehicle and the remaining amount is recognized over the service period of generally 24 to 36 months. The Company also derives revenue from the sale of circuit boards and wire harnesses and recognizes revenue either FOB Origin or FOB Destination dependent upon the contract with the customer. We consider revenue recognizable when persuasive evidence of an arrangement exists, the price is fixed or determinable, goods or services have been shipped or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Our records for all periods presented have been sufficient to satisfy all of the four requirements. Leases Leases are reviewed by management and examined to see if they are required to be categorized as an operating lease, a capital lease or a financing transaction.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notes payable, but they are anti-dilutive due to the net loss incurred. Stock-based compensation The Company accounts for equity instruments issued in exchange for the receipt of goods or services from other than employees in accordance with Financial Accounting Standards Board (FASB) Accounting Standards Codification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cent Accounting Pronouncements In May 2014, the FASB issued Accounting Standards Update (ASU) No. 2014-09 (ASU 2014-09), Revenue from Contracts with Customers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which contemplates the realization of assets and the satisfaction of liabilities in the normal course of business. The Company has incurred losses since inception.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ome doubt about the Companys ability to continue as a going concern. The financial statements of the Company do not include any adjustments that may result from the outcome of these aforementioned uncertainties. In order to mitigate the risk related with this uncertainty, the Company has a three-fold plan to resolve these risks. First the acquisition of QCA has allowed for an increased level of cash flow to the Company as demonstrated in the sales for Q2 and Q3. Second, the Company is close to acquiring another company that, like QCA, will increase income and cash flow to the Company. Third, the Company plans to issue additional shares of common stock for cash and services during the next 12 months and has engaged MCAP, LLC to provide advisory services to that capital raise.</t>
  </si>
  <si>
    <t>Note 4 - Leases</t>
  </si>
  <si>
    <t>Note 4  Leases During the nine months ending September 30, 2016 (Successor) the Company entered into a financing transaction for a building. The Company bought ($3,895,000) and sold ($7,000,000) the property to an unrelated third-party real estate company and simultaneously entered into an arrangement with the third-party real estate company to lease back the property. Since the leaseback was not a normal leaseback this transaction is recorded as a financing transaction with the asset and related financing obligation recorded on the balance sheet. The lease has a 15-year term expiring in 2031 and certain default provisions requiring the Company to perform repairs and maintenance, make timely rent payments and insure the building. The Company also issued a letter of credit for $525,270 in favor of the landlord; the letter of credit is collateralized by a savings account which is classified as restricted cash under non-current assets. The liability under the financing transaction as of September 30, 2016 (Successor) totals $9,855,790. Imputed interest of $3,302,003 is being amortized over the lease term. The Company paid costs of $54,898 and a commission of $350,000 in conjunction with the transaction, which is characterized as debt issuance costs and will be amortized over the lease term. The current unamortized balance of the debt issuance costs is $349,028 and in accordance with ASU 2015-03 debt issuance costs are reflected as a contra-liability reducing the related financing lease obligation. As of September 30, 2016 (Successor) the future minimum capital lease and financing transaction payments, net of amortization of debt issuance costs, are as follows: Fiscal Year 2016 $ 140,999 2017 571,499 2018 584,763 2019 599,382 2020 614,366 Thereafter 7,344,781 Total 9,855,790 Less: Current leases financing obligation (13,562) Less: imputed interest (3,302,003) Noncurrent leases financing obligation $ 6,540,225 The Company also has a commitment to pay $276,000 towards Leasehold Improvements of which $138,000 has been satisfied and reflected on the balance sheet as of September 30, 2016 (Successor). The money received from the sale of the building was used to purchase Quality Circuit Assembly. Since this is a financing transaction the sale is recorded under financing obligation lease on the Balance Sheet and amortized over the 15-year term of the lease.</t>
  </si>
  <si>
    <t>Note 5 - Notes Payable</t>
  </si>
  <si>
    <t xml:space="preserve">Note 5  Notes Payable During the nine months ended September 30, 2016 (Successor) the Company secured a line of credit with a third-party lender, of which $327,500 was received in Q1. The line of credit is collateralized by QCAs outstanding accounts receivable, up to 80%, and inventory with maximum draws of $2,000,000 and $125,000, respectively, and a variable interest rate. The Company also secured a five-year variable interest rate term loan with Celtic which is collateralized by QCAs equipment. As of September 30, 2016 (Successor) the outstanding balances for the loans are as follows: September 30, 2016 (Successor) Line of credit current $ 713,265 Inventory current 96,000 Equipment current 34,777 Total Current $ 844,042 Equipment noncurrent 148,823 Total Notes $ 992,865 </t>
  </si>
  <si>
    <t>Note 6 - Notes Payable, Related Parties</t>
  </si>
  <si>
    <t>Note 6  Notes Payable, Related Parties At September 30, 2016 (Successor), and December 31, 2015 (Predecessor), notes payable consisted of the following: September 30, December 31, 2016 (Successor) 2015 (Predecessor) Note payable; non-interest bearing; due upon demand; unsecured 0 10,000 Note payable; non-interest bearing; due upon demand; unsecured 15,000 0 Note payable; non-interest bearing; due upon demand; unsecured 15,000 0 $ 30,000 $ 10,000 During the three months ended September 30, 2016 (Successor) a note with a related party was amended with a conversion option (see Note 7 for convertible notes description). The amendment resulted in extinguishment of the original note because a conversion feature was added. Management has evaluated the conversion option for derivative accounting consideration under ASC Topic 815-40, Derivatives and Hedging  Contracts in Entity's Own Stock and concluded that the conversion option meets the criteria for classification in stockholders' equity. Therefore, derivative accounting is not applicable for the conversion option. Management also evaluated the conversion feature for whether it was beneficial as described in ASC Topic 470-30 and concluded it was beneficial because the conversion price at commitment date was less than the fair value of the Company's common stock. The note converted during the three months ended September 30, 2016 (Successor) and thus the BCF discount was expensed to interest expense in its entirety.</t>
  </si>
  <si>
    <t>Note 7 - Convertible Notes Payable</t>
  </si>
  <si>
    <t>Note 7  Convertible Notes Payable During the nine months ended September 30, 2016 (Successor) and year ended December 31, 2015 (Predecessor), the Company entered into convertible note agreements with investors. The convertible notes are unsecured; bear interest at 5-20% annually, and are due from April 27, 2016, to July 1, 2019. All of the convertible notes payable contain a provision that allows the note holder to convert the outstanding balance into shares of the Company's common stock. Notes are convertible at $1.00 per share, except for those issued for a business acquisition, which are convertible at $10.00 per share. The debt discount, which arises from a beneficial conversion feature (BCF) on the $1 per share investor notes, is being amortized over the terms of the convertible notes payable. Total BCF discount is $113,810 for the six months ended September 30, 2016 (Successor). For the three months ended September 30, 2016 (Successor), the Company recognized interest expense of $139,748 related to the amortization of the debt discount. Company has evaluated Embedded Conversion Feature for convertible notes and BCF discount has a balance of $49,319 at September 30, 2016. Convertible notes payable at September 30, 2016 (Successor) and December 31, 2015 (Predecessor), consisted of the following: Sep 30, 2016 (Successor) Dec 31, 2015 (Predecessor) Convertible Note - current $ 410,776 $ - Debt discount (49,319) - Net current $ 361,457 $ - Convertible Note - noncurrent 1,801,551 - Total Convertible Note $ 2,163,008 $ - See Note 9 Business Combination for details on $2,000,000 convertible note. A roll forward of the convertible notes payable is provided below: Balance outstanding, April 1, 2016 (Successor) $ 131,928 Issuance of convertible notes payable for acquisition 2,000,000 Issuance of convertible notes payable for cash 12,500 Notes paid (43,323) Conversion of notes payable to common stock (51,200) Discount from beneficial conversion feature (113,810) Amortization of debt discount 226,913 Balance outstanding, September 30, 2016 (Successor) $ 2,163,008</t>
  </si>
  <si>
    <t>Note 8 - Stockholders' Equity</t>
  </si>
  <si>
    <t>Note 8  Stockholders Equity Preferred Stock The Company is authorized to issue 5,000,000 shares of $.0001 par value preferred stock. As of November 11, 2016, no shares of preferred stock were outstanding. Common Stock Pursuant to the Second Amended and Restated Certificate of Incorporation, the Company is authorized to issue two classes of common stock: Class A common stock, which will have one vote per share, and Class B common stock, which will have ten votes per share. Any holder of Class B common stock may convert his or her shares at any time into shares of Class A common stock on a share-for-share basis. Otherwise the rights of the two classes of common stock will be identical. The Company had the following transactions in its common stock during the six months ended September 30, 2016: · · · There were no equity transactions related to the Predecessor Company during any Predecessor period presented. Reverse Stock Split On July 29, 2016 the Company adopted a resolution approved by the shareholders to issue a reverse stock split at a ratio of one (1) new share for each ten (10) old shares of the Companys commons stock (the Reverse Split).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 The financial statements have been retrospectively restated to reflect the reverse split.</t>
  </si>
  <si>
    <t>Note 9 - Business Combination</t>
  </si>
  <si>
    <t>Note 9  Business Combination Effective April 1, 2016 the Company Purchased 100% of the stock of Quality Circuit Assembly, Inc., a California company ("QCA"). The purchase price paid by the Company for the QCA Shares consists of cash, and a convertible promissory note. The Cash Consideration paid was the aggregate amount of $3,000,000. The Promissory Note Consideration consists of a secured promissory note (the Quality Circuit Assembly Note) in the amount of $2,000,000 ($160,126 current, $1,801,551 noncurrent), secured by a subordinated security interest in the assets of QCA. Additionally, the Sellers have the opportunity to convert the Quality Circuit Assembly Note into shares of the Companys Class A common stock at a conversion price of $10 per share after 12 months. The Quality Circuit Assembly Note will bear interest at 5% with first payment due July 1, 2016, and will be payable in full in 36-months (namely, July 1, 2019). A summary of the preliminary purchase price allocation at fair value is below. Purchase Allocation Cash $ 200,000 Accounts Receivable 1,044,375 Inventory 950,424 Property, Plant &amp; Equipment 1,256,885 Prepaid 53,535 Intangibles 150,000 Goodwill 2,491,945 Accounts Payable (672,410) Accrued Expenses (128,444) Deferred Tax Liability (346,310) $ 5,000,000 Preliminary purchase price allocation is pending finalization of tax effect on intangibles. During three months ended September 30, 2016 (Predecessor) an adjustment was made to the purchase price allocation based on additional information. Accounts receivable decreased by $51,044, Inventory increased by $19,641, Accounts Payable increased by $19,782 and Goodwill increased by $51,185. Unaudited pro forma result of operations for the three months ended March 31, 2016 and the three and nine months ended September 30, 2015 as if the Companies had been combined as of January 1, 2015, follow.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or which may result in the future. For periods ending June 30, 2016 and September 30, 2016 pro forma information is not provided because the results after March 31, 2016 are post-acquisition. Pro Forma Combined Financials Three Months Ended March 31, 2016 Three Months Ended September 30, 2015 Nine Months Ended September 30, 2015 Revenue $ 1,795,769 $ 1,827,630 $ 5,974,220 Net (Loss) Income $ (330,933) $ (2,371,293) $ (11,036,240) Net (Loss) Income per Common Share - Basic and Diluted $ (0.02) $ (0.35) $ (1.39) For the three months and six months ending September 30, 2016 QCA has contributed $2,244,498 and $4,213,114 of revenue, respectively and $106,555 and $147,337 of net income, respectively.</t>
  </si>
  <si>
    <t>Note 10 - Subsequent Events</t>
  </si>
  <si>
    <t>Note 10  Subsequent Events None</t>
  </si>
  <si>
    <t>Note 2 - Summary of Significant Accounting Policies: Principles of Consolidation (Policies)</t>
  </si>
  <si>
    <t>Policies</t>
  </si>
  <si>
    <t>Principles of Consolidation</t>
  </si>
  <si>
    <t>Principles of consolidation The consolidated financial statements include the accounts of the Company and its wholly-owned subsidiaries as of September 30, 2016 (Successor) and December 31, 2015 (Predecessor). Significant intercompany balances and transactions have been eliminated.</t>
  </si>
  <si>
    <t>Note 2 - Summary of Significant Accounting Policies: Basis of Presentation (Policies)</t>
  </si>
  <si>
    <t>Basis of Presentation</t>
  </si>
  <si>
    <t>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Cash, Policy (Policies)</t>
  </si>
  <si>
    <t>Cash, Policy</t>
  </si>
  <si>
    <t xml:space="preserve">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
  </si>
  <si>
    <t>Note 2 - Summary of Significant Accounting Policies: Major Customers (Policies)</t>
  </si>
  <si>
    <t>Major Customers</t>
  </si>
  <si>
    <t>Major Customers For all periods presented the Company had two customers that made up approximately 50% of total revenues. All other customers were less than 10% each of total revenues in each period. For all periods presented the Company had two customers that made up approximately 50% of outstanding accounts receivable. All other customers were less than 10% each of total accounts receivable for each period presented.</t>
  </si>
  <si>
    <t>Note 2 - Summary of Significant Accounting Policies: Accounts Receivable (Polici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Note 2 - Summary of Significant Accounting Policies: Inventory (Policies)</t>
  </si>
  <si>
    <t xml:space="preserve">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IP, finished goods, and In-Transit. Below is a breakdown of how much inventory is in each area as of September 30, 2016 (Successor) and December 31, 2015 (Predecessor). Sep 30, 2016 (Successor) December 31, 2015 (Predecessor) Raw materials $ 421,970 $ 391,845 WIP 246,226 351,697 Finished goods 312,865 192,820 In Transit 13,000 13,000 $ 994,061 $ 949,362 </t>
  </si>
  <si>
    <t>Note 2 - Summary of Significant Accounting Policies: Property and Equipment (Policies)</t>
  </si>
  <si>
    <t>Property and Equipment</t>
  </si>
  <si>
    <t xml:space="preserve">Property and Equipment Property and equipment are carried at cost less depreciation. Depreciation and amortization are provided principally on the straight-line method over the estimated useful lives of the assets, which range from five years to 39 years as follows: Buildings 39 years Equipment 5 years Maintenance and repair costs are charged against income as incurred. Significant improvements or betterments are capitalized and depreciated over the estimated life of the asset. Below is a table of Property and Equipment Property and Equipment Sep 30, 2016 (Successor) Dec 31, 2015 (Predecessor) Machinery &amp; Equipment $ 1,256,885 $ 1,191,843 Office furniture &amp; fixtures - 164,868 Building 3,895,000 - Less: Accumulated Depreciation (175,624) (1,190,448) $ 4,976,261 $ 166,263 </t>
  </si>
  <si>
    <t>Note 2 - Summary of Significant Accounting Policies: Purchased Intangibles and Other Long-lived Assets (Policies)</t>
  </si>
  <si>
    <t>Purchased Intangibles and Other Long-lived Assets</t>
  </si>
  <si>
    <t xml:space="preserve">Purchased Intangibles and Other Long-Lived Assets The Company amortizes intangible assets with finite lives over their estimated useful lives, which range between five and fifteen years as follows: Leasehold Improvements 15 years Non-compete agreements 5 years Software development 5 years Below are tables for Intangibles and Other Long-Lived Assets Intangibles Sep 30, 2016 (Successor) Dec 31, 2015 (Predecessor) Leasehold Improvements $ 140,200 $ - Software 179,300 - Noncompete 100,000 - Other 50,000 - Less: Accumulated Amortization (30,067) - $ 439,433 $ - Other Intangibles consist of QCAs trade name, long lived customer relationships and customer lists. Other Non-Current Assets Sep 30, 2016 (Successor) Dec 31, 2015 (Predecessor) Restricted Cash $ 525,270 $ - Deposits 54,366 - $ 579,636 $ - </t>
  </si>
  <si>
    <t>Note 2 - Summary of Significant Accounting Policies: Impairment of Long-lived Assets (Policies)</t>
  </si>
  <si>
    <t>Impairment of Long-lived Assets</t>
  </si>
  <si>
    <t>Impairment of Long-Lived Assets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three and six months ended September 30, 2016 (Successor), the period from January 1, 2016 through March 31, 2016 (Predecessor) and the nine months ended September 30, 2015 (Predecessor), there have been no impairment losses .</t>
  </si>
  <si>
    <t>Note 2 - Summary of Significant Accounting Policies: Goodwill (Policies)</t>
  </si>
  <si>
    <t>Goodwill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We review goodwill for impairment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The Company has recorded no impairment of goodwill in any period presented.</t>
  </si>
  <si>
    <t>Note 2 - Summary of Significant Accounting Policies: Fair Value Measurement (Policies)</t>
  </si>
  <si>
    <t>Fair Value Measurement</t>
  </si>
  <si>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t>
  </si>
  <si>
    <t>Note 2 - Summary of Significant Accounting Policies: Revenue Recognition (Policies)</t>
  </si>
  <si>
    <t>Revenue Recognition</t>
  </si>
  <si>
    <t>Revenue Recognition The Company has a portfolio of consumer and professional software applications called 6thSenseAuto, which consists primarily of the Company's two products previously branded as LotWatch and ServiceWatch . LotWatch is a product for dealerships to give them vehicle inventory information. Our telematics devices use information gathered from the OBD (On Board Diagnostics) port, and by utilizing both GPS technology and cellular based service, the LotWatch module provides specific, real-time, accurate information about a dealership's fleet of new vehicles. This information can be easily accessed and viewed on Alpine 4's interface anywhere the dealership have internet access. ServiceWatch is a product for the driving consumer that also uses information gathered from the OBD port. By utilizing both GPS technology and cellular based service, the ServiceWatch module provides vehicle specific real-time, accurate information to a dealership's service department to increase sales all while improving their level of service. When the Company enters into an agreement with a car dealership that wants to utilize its LotWatch service, a telematics device must be installed in each vehicle. The Company will generally charge the car dealership a flat fee to install its telematics device in each vehicle. The Company recognizes revenue when all the devices have been installed. At the end of each month, the Company will charge the dealership a fee based on the average number of cars on the dealers lot during the month and revenue is recognized at that time (end of the month). The Company will account for its revenue per the guidance in ASC 605-25-25 by allocating the total contract amount between the product and service elements. When a vehicle is sold to the driving consumer who purchases the ServiceWatch service, the cost of the service is added to the price of the car and the amount collected by the dealership for this service is remitted to the Company. At the time of the vehicle is purchased, the Company recognizes revenue for the retail value of the telematics device that has been installed in the vehicle and the remaining amount is recognized over the service period of generally 24 to 36 months. The Company also derives revenue from the sale of circuit boards and wire harnesses and recognizes revenue either FOB Origin or FOB Destination dependent upon the contract with the customer. We consider revenue recognizable when persuasive evidence of an arrangement exists, the price is fixed or determinable, goods or services have been shipped or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Our records for all periods presented have been sufficient to satisfy all of the four requirements.</t>
  </si>
  <si>
    <t>Note 2 - Summary of Significant Accounting Policies: Leases (Policies)</t>
  </si>
  <si>
    <t>Leases</t>
  </si>
  <si>
    <t>Leases Leases are reviewed by management and examined to see if they are required to be categorized as an operating lease, a capital lease or a financing transaction.</t>
  </si>
  <si>
    <t>Note 2 - Summary of Significant Accounting Policies: Earnings Per Share Policy, Basic (Policies)</t>
  </si>
  <si>
    <t>Earnings Per Share Policy, Basic</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notes payable, but they are anti-dilutive due to the net loss incurred.</t>
  </si>
  <si>
    <t>Note 2 -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Financial Accounting Standards Board (FASB) Accounting Standards Codification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New Accounting Pronouncements, Policy (Policies)</t>
  </si>
  <si>
    <t>New Accounting Pronouncements, Policy</t>
  </si>
  <si>
    <t>Recent Accounting Pronouncements In May 2014, the FASB issued Accounting Standards Update (ASU) No. 2014-09 (ASU 2014-09), Revenue from Contracts with Customers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Inventory: Schedule of Inventory, Current (Tables)</t>
  </si>
  <si>
    <t>Tables/Schedules</t>
  </si>
  <si>
    <t>Schedule of Inventory, Current</t>
  </si>
  <si>
    <t xml:space="preserve"> Sep 30, 2016 (Successor) December 31, 2015 (Predecessor) Raw materials $ 421,970 $ 391,845 WIP 246,226 351,697 Finished goods 312,865 192,820 In Transit 13,000 13,000 $ 994,061 $ 949,362 </t>
  </si>
  <si>
    <t>Note 2 - Summary of Significant Accounting Policies: Property and Equipment: Property, Plant and Equipment (Tables)</t>
  </si>
  <si>
    <t>Property, Plant and Equipment</t>
  </si>
  <si>
    <t xml:space="preserve"> Property and Equipment Sep 30, 2016 (Successor) Dec 31, 2015 (Predecessor) Machinery &amp; Equipment $ 1,256,885 $ 1,191,843 Office furniture &amp; fixtures - 164,868 Building 3,895,000 - Less: Accumulated Depreciation (175,624) (1,190,448) $ 4,976,261 $ 166,263 </t>
  </si>
  <si>
    <t>Note 2 - Summary of Significant Accounting Policies: Purchased Intangibles and Other Long-lived Assets: Schedule of Intangible Assets (Tables)</t>
  </si>
  <si>
    <t>Schedule of Intangible Assets</t>
  </si>
  <si>
    <t xml:space="preserve"> Intangibles Sep 30, 2016 (Successor) Dec 31, 2015 (Predecessor) Leasehold Improvements $ 140,200 $ - Software 179,300 - Noncompete 100,000 - Other 50,000 - Less: Accumulated Amortization (30,067) - $ 439,433 $ - </t>
  </si>
  <si>
    <t>Note 2 - Summary of Significant Accounting Policies: Purchased Intangibles and Other Long-lived Assets: Schedule of Other Assets, Noncurrent (Tables)</t>
  </si>
  <si>
    <t>Schedule of Other Assets, Noncurrent</t>
  </si>
  <si>
    <t xml:space="preserve"> Other Non-Current Assets Sep 30, 2016 (Successor) Dec 31, 2015 (Predecessor) Restricted Cash $ 525,270 $ - Deposits 54,366 - $ 579,636 $ - </t>
  </si>
  <si>
    <t>Note 4 - Leases: Schedule of Future Minimum Lease Payments for Capital Leases (Tables)</t>
  </si>
  <si>
    <t>Schedule of Future Minimum Lease Payments for Capital Leases</t>
  </si>
  <si>
    <t xml:space="preserve"> Fiscal Year 2016 $ 140,999 2017 571,499 2018 584,763 2019 599,382 2020 614,366 Thereafter 7,344,781 Total 9,855,790 Less: Current leases financing obligation (13,562) Less: imputed interest (3,302,003) Noncurrent leases financing obligation $ 6,540,225 </t>
  </si>
  <si>
    <t>Note 5 - Notes Payable: Schedule of Notes Payable (Tables)</t>
  </si>
  <si>
    <t>Schedule of Notes Payable</t>
  </si>
  <si>
    <t xml:space="preserve"> September 30, 2016 (Successor) Line of credit current $ 713,265 Inventory current 96,000 Equipment current 34,777 Total Current $ 844,042 Equipment noncurrent 148,823 Total Notes $ 992,865</t>
  </si>
  <si>
    <t>Note 6 - Notes Payable, Related Parties: Schedule of Notes Payable, Related Parties (Tables)</t>
  </si>
  <si>
    <t>Schedule of Notes Payable, Related Parties</t>
  </si>
  <si>
    <t xml:space="preserve"> September 30, December 31, 2016 (Successor) 2015 (Predecessor) Note payable; non-interest bearing; due upon demand; unsecured 0 10,000 Note payable; non-interest bearing; due upon demand; unsecured 15,000 0 Note payable; non-interest bearing; due upon demand; unsecured 15,000 0 $ 30,000 $ 10,000 </t>
  </si>
  <si>
    <t>Note 7 - Convertible Notes Payable: Schedule of Convertible Notes Payable (Tables)</t>
  </si>
  <si>
    <t>Schedule of Convertible Notes Payable</t>
  </si>
  <si>
    <t xml:space="preserve"> Sep 30, 2016 (Successor) Dec 31, 2015 (Predecessor) Convertible Note - current $ 410,776 $ - Debt discount (49,319) - Net current $ 361,457 $ - Convertible Note - noncurrent 1,801,551 - Total Convertible Note $ 2,163,008 $ - </t>
  </si>
  <si>
    <t>Note 7 - Convertible Notes Payable: Roll forward of the convertible notes payable (Tables)</t>
  </si>
  <si>
    <t>Roll forward of the convertible notes payable</t>
  </si>
  <si>
    <t xml:space="preserve"> Balance outstanding, April 1, 2016 (Successor) $ 131,928 Issuance of convertible notes payable for acquisition 2,000,000 Issuance of convertible notes payable for cash 12,500 Notes paid (43,323) Conversion of notes payable to common stock (51,200) Discount from beneficial conversion feature (113,810) Amortization of debt discount 226,913 Balance outstanding, September 30, 2016 (Successor) $ 2,163,008</t>
  </si>
  <si>
    <t>Note 9 - Business Combination: Schedule of Finite-Lived Intangible Assets Acquired as Part of Business Combination (Tables)</t>
  </si>
  <si>
    <t>Schedule of Finite-Lived Intangible Assets Acquired as Part of Business Combination</t>
  </si>
  <si>
    <t xml:space="preserve"> Purchase Allocation Cash $ 200,000 Accounts Receivable 1,044,375 Inventory 950,424 Property, Plant &amp; Equipment 1,256,885 Prepaid 53,535 Intangibles 150,000 Goodwill 2,491,945 Accounts Payable (672,410) Accrued Expenses (128,444) Deferred Tax Liability (346,310) $ 5,000,000 </t>
  </si>
  <si>
    <t>Note 9 - Business Combination: Business Acquisition, Pro Forma Information (Tables)</t>
  </si>
  <si>
    <t>Business Acquisition, Pro Forma Information</t>
  </si>
  <si>
    <t xml:space="preserve"> Pro Forma Combined Financials Three Months Ended March 31, 2016 Three Months Ended September 30, 2015 Nine Months Ended September 30, 2015 Revenue $ 1,795,769 $ 1,827,630 $ 5,974,220 Net (Loss) Income $ (330,933) $ (2,371,293) $ (11,036,240) Net (Loss) Income per Common Share - Basic and Diluted $ (0.02) $ (0.35) $ (1.39)</t>
  </si>
  <si>
    <t>Note 2 - Summary of Significant Accounting Policies: Major Customers (Details)</t>
  </si>
  <si>
    <t>Credit Concentration Risk</t>
  </si>
  <si>
    <t>Concentration Risk, Customer</t>
  </si>
  <si>
    <t>the Company had two customers that made up approximately 50% of total revenues. All other customers were less than 10% each of total revenues</t>
  </si>
  <si>
    <t>Accounts Receivable Concentration Risk</t>
  </si>
  <si>
    <t>the Company had two customers that made up approximately 50% of outstanding accounts receivable. All other customers were less than 10% each of total accounts receivable</t>
  </si>
  <si>
    <t>Note 2 - Summary of Significant Accounting Policies: Inventory: Schedule of Inventory, Current (Details) - USD ($)</t>
  </si>
  <si>
    <t>Inventory, Raw Materials, Gross</t>
  </si>
  <si>
    <t>Inventory, Work in Process, Gross</t>
  </si>
  <si>
    <t>Inventory, Finished Goods, Gross</t>
  </si>
  <si>
    <t>Inventory, In Transit, Gross</t>
  </si>
  <si>
    <t>Note 2 - Summary of Significant Accounting Policies: Property and Equipment (Details)</t>
  </si>
  <si>
    <t>Building</t>
  </si>
  <si>
    <t>Property, Plant and Equipment, Useful Life</t>
  </si>
  <si>
    <t>39 years</t>
  </si>
  <si>
    <t>Equipment</t>
  </si>
  <si>
    <t>5 years</t>
  </si>
  <si>
    <t>Note 2 - Summary of Significant Accounting Policies: Property and Equipment: Property, Plant and Equipment (Details) - USD ($)</t>
  </si>
  <si>
    <t>Accumulated Depreciation, Depletion and Amortization, Property, Plant, and Equipment</t>
  </si>
  <si>
    <t>Successor | Machinery and Equipment</t>
  </si>
  <si>
    <t>Successor | Building</t>
  </si>
  <si>
    <t>Predecessor | Machinery and Equipment</t>
  </si>
  <si>
    <t>Predecessor | Furniture and Fixtures</t>
  </si>
  <si>
    <t>Note 2 - Summary of Significant Accounting Policies: Purchased Intangibles and Other Long-lived Assets (Details)</t>
  </si>
  <si>
    <t>Noncompete Agreements</t>
  </si>
  <si>
    <t>Finite-Lived Intangible Asset, Useful Life</t>
  </si>
  <si>
    <t>Leaseholds and Leasehold Improvements</t>
  </si>
  <si>
    <t>15 years</t>
  </si>
  <si>
    <t>Software Development</t>
  </si>
  <si>
    <t>Note 2 - Summary of Significant Accounting Policies: Purchased Intangibles and Other Long-lived Assets: Schedule of Intangible Assets (Details) - Successor</t>
  </si>
  <si>
    <t>Sep. 30, 2016USD ($)</t>
  </si>
  <si>
    <t>Intangible Assets, Gross (Excluding Goodwill)</t>
  </si>
  <si>
    <t>Finite-Lived Intangible Assets, Accumulated Amortization</t>
  </si>
  <si>
    <t>Computer Software, Intangible Asset</t>
  </si>
  <si>
    <t>Other Intangible Assets</t>
  </si>
  <si>
    <t>Note 2 - Summary of Significant Accounting Policies: Purchased Intangibles and Other Long-lived Assets: Schedule of Other Assets, Noncurrent (Details) - USD ($)</t>
  </si>
  <si>
    <t>Successor | Deposits</t>
  </si>
  <si>
    <t>Successor | Restricted Cash</t>
  </si>
  <si>
    <t>Note 4 - Leases: Schedule of Future Minimum Lease Payments for Capital Leases (Details)</t>
  </si>
  <si>
    <t>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 current</t>
  </si>
  <si>
    <t>Imputed Interest on Capital Lease</t>
  </si>
  <si>
    <t>Note 5 - Notes Payable: Schedule of Notes Payable (Details) - Successor</t>
  </si>
  <si>
    <t>Line of Credit - Current</t>
  </si>
  <si>
    <t>Inventory - current</t>
  </si>
  <si>
    <t>Equipment - current</t>
  </si>
  <si>
    <t>Equipment - noncurrent</t>
  </si>
  <si>
    <t>Note 6 - Notes Payable, Related Parties: Schedule of Notes Payable, Related Parties (Details) - USD ($)</t>
  </si>
  <si>
    <t>Successor | Notes Payable 1</t>
  </si>
  <si>
    <t>Successor | Notes Payable 2</t>
  </si>
  <si>
    <t>Successor | Notes Payable 3</t>
  </si>
  <si>
    <t>Predecessor | Notes Payable 1</t>
  </si>
  <si>
    <t>Predecessor | Notes Payable 2</t>
  </si>
  <si>
    <t>Predecessor | Notes Payable 3</t>
  </si>
  <si>
    <t>Note 7 - Convertible Notes Payable (Details)</t>
  </si>
  <si>
    <t>Note 7 - Convertible Notes Payable: Schedule of Convertible Notes Payable (Details) - USD ($)</t>
  </si>
  <si>
    <t>Long-term Debt, Gross</t>
  </si>
  <si>
    <t>Note 7 - Convertible Notes Payable: Roll forward of the convertible notes payable (Details) - USD ($)</t>
  </si>
  <si>
    <t>Notes paid</t>
  </si>
  <si>
    <t>Common stock issued for convertible note payable</t>
  </si>
  <si>
    <t>Successor | Convertible Notes Payable</t>
  </si>
  <si>
    <t>Note 8 - Stockholders' Equity (Details) - USD ($)</t>
  </si>
  <si>
    <t>Stockholders' Equity, Reverse Stock Split</t>
  </si>
  <si>
    <t>On July 29, 2016 the Company adopted a resolution approved by the shareholders to issue a reverse stock split at a ratio of one (1) new share for each ten (10) old shares of the Company&amp;#146;s commons stock (the &amp;#147;Reverse Split&amp;#148;).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t>
  </si>
  <si>
    <t>Stock Issuance 1</t>
  </si>
  <si>
    <t>Stock Issued During Period, Shares, New Issues</t>
  </si>
  <si>
    <t>Stock Issuance 2</t>
  </si>
  <si>
    <t>Stock Issuance 3</t>
  </si>
  <si>
    <t>Note 9 - Business Combination (Details)</t>
  </si>
  <si>
    <t>Note 9 - Business Combination: Schedule of Finite-Lived Intangible Assets Acquired as Part of Business Combination (Details)</t>
  </si>
  <si>
    <t>Business Combination, Step Acquisition, Equity Interest in Acquiree, Fair Value</t>
  </si>
  <si>
    <t>Business Acquisition, Cash</t>
  </si>
  <si>
    <t>Business Acquisition, Accounts Receivable</t>
  </si>
  <si>
    <t>Business Acquisition, Inventory</t>
  </si>
  <si>
    <t>Business Acquisition, Property, Plant &amp; Equipment</t>
  </si>
  <si>
    <t>Business Acquisition, Prepaid</t>
  </si>
  <si>
    <t>Business Acquisition, Intangibles</t>
  </si>
  <si>
    <t>Business Acquisition, Goodwill</t>
  </si>
  <si>
    <t>Business Acquisition, Accounts Payable</t>
  </si>
  <si>
    <t>Business Acquisition, Accrued Expenses</t>
  </si>
  <si>
    <t>Business Acquisition, Deferred Tax Liability</t>
  </si>
  <si>
    <t>Note 9 - Business Combination: Business Acquisition, Pro Forma Information (Details) - USD ($)</t>
  </si>
  <si>
    <t>Business Acquisition, Pro Forma Revenue</t>
  </si>
  <si>
    <t>Business Acquisition, Pro Forma Net Income (Loss)</t>
  </si>
  <si>
    <t>Business Acquisition, Pro Forma Loss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606698</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5" t="n">
        <v>2016</v>
      </c>
    </row>
    <row r="15" spans="1:3">
      <c r="A15" s="3" t="s">
        <v>25</v>
      </c>
      <c r="B15" s="4" t="s">
        <v>26</v>
      </c>
    </row>
    <row r="16" spans="1:3">
      <c r="A16" s="3" t="s">
        <v>27</v>
      </c>
    </row>
    <row r="17" spans="1:3">
      <c r="A17" s="3" t="s">
        <v>28</v>
      </c>
      <c r="C17" s="5" t="n">
        <v>21281117</v>
      </c>
    </row>
    <row r="18" spans="1:3">
      <c r="A18" s="3" t="s">
        <v>29</v>
      </c>
    </row>
    <row r="19" spans="1:3">
      <c r="A19" s="3" t="s">
        <v>28</v>
      </c>
      <c r="C19" s="5" t="n">
        <v>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6" t="s">
        <v>161</v>
      </c>
    </row>
    <row r="4" spans="1:2">
      <c r="A4" s="3" t="s">
        <v>169</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6" t="s">
        <v>161</v>
      </c>
    </row>
    <row r="4" spans="1:2">
      <c r="A4" s="3" t="s">
        <v>171</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6" t="s">
        <v>161</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6" t="s">
        <v>161</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6" t="s">
        <v>161</v>
      </c>
    </row>
    <row r="4" spans="1:2">
      <c r="A4" s="3" t="s">
        <v>177</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33"/>
  </cols>
  <sheetData>
    <row r="1" spans="1:2">
      <c r="A1" s="1" t="s">
        <v>179</v>
      </c>
      <c r="B1" s="2" t="s">
        <v>1</v>
      </c>
    </row>
    <row r="2" spans="1:2">
      <c r="B2" s="2" t="s">
        <v>2</v>
      </c>
    </row>
    <row r="3" spans="1:2">
      <c r="A3" s="6" t="s">
        <v>161</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6" t="s">
        <v>182</v>
      </c>
    </row>
    <row r="4" spans="1:2">
      <c r="A4" s="3" t="s">
        <v>186</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6" t="s">
        <v>182</v>
      </c>
    </row>
    <row r="4" spans="1:2">
      <c r="A4" s="3" t="s">
        <v>189</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1</v>
      </c>
      <c r="B1" s="2" t="s">
        <v>1</v>
      </c>
    </row>
    <row r="2" spans="1:2">
      <c r="B2" s="2" t="s">
        <v>2</v>
      </c>
    </row>
    <row r="3" spans="1:2">
      <c r="A3" s="6" t="s">
        <v>182</v>
      </c>
    </row>
    <row r="4" spans="1:2">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13562</v>
      </c>
    </row>
    <row r="4" spans="1:3">
      <c r="A4" s="6" t="s">
        <v>34</v>
      </c>
    </row>
    <row r="5" spans="1:3">
      <c r="A5" s="3" t="s">
        <v>35</v>
      </c>
      <c r="B5" s="5" t="n">
        <v>6540225</v>
      </c>
    </row>
    <row r="6" spans="1:3">
      <c r="A6" s="3" t="s">
        <v>36</v>
      </c>
    </row>
    <row r="7" spans="1:3">
      <c r="A7" s="6" t="s">
        <v>37</v>
      </c>
    </row>
    <row r="8" spans="1:3">
      <c r="A8" s="3" t="s">
        <v>38</v>
      </c>
      <c r="B8" s="5" t="n">
        <v>117782</v>
      </c>
    </row>
    <row r="9" spans="1:3">
      <c r="A9" s="3" t="s">
        <v>39</v>
      </c>
      <c r="B9" s="5" t="n">
        <v>1348290</v>
      </c>
    </row>
    <row r="10" spans="1:3">
      <c r="A10" s="3" t="s">
        <v>40</v>
      </c>
      <c r="B10" s="5" t="n">
        <v>994061</v>
      </c>
    </row>
    <row r="11" spans="1:3">
      <c r="A11" s="3" t="s">
        <v>41</v>
      </c>
      <c r="B11" s="5" t="n">
        <v>144500</v>
      </c>
    </row>
    <row r="12" spans="1:3">
      <c r="A12" s="3" t="s">
        <v>42</v>
      </c>
      <c r="B12" s="5" t="n">
        <v>2604633</v>
      </c>
    </row>
    <row r="13" spans="1:3">
      <c r="A13" s="3" t="s">
        <v>43</v>
      </c>
      <c r="B13" s="5" t="n">
        <v>4976261</v>
      </c>
    </row>
    <row r="14" spans="1:3">
      <c r="A14" s="3" t="s">
        <v>44</v>
      </c>
      <c r="B14" s="5" t="n">
        <v>439433</v>
      </c>
    </row>
    <row r="15" spans="1:3">
      <c r="A15" s="3" t="s">
        <v>45</v>
      </c>
      <c r="B15" s="5" t="n">
        <v>2491945</v>
      </c>
    </row>
    <row r="16" spans="1:3">
      <c r="A16" s="3" t="s">
        <v>46</v>
      </c>
      <c r="B16" s="5" t="n">
        <v>579636</v>
      </c>
    </row>
    <row r="17" spans="1:3">
      <c r="A17" s="3" t="s">
        <v>47</v>
      </c>
      <c r="B17" s="5" t="n">
        <v>8487275</v>
      </c>
    </row>
    <row r="18" spans="1:3">
      <c r="A18" s="3" t="s">
        <v>48</v>
      </c>
      <c r="B18" s="5" t="n">
        <v>11091908</v>
      </c>
    </row>
    <row r="19" spans="1:3">
      <c r="A19" s="6" t="s">
        <v>32</v>
      </c>
    </row>
    <row r="20" spans="1:3">
      <c r="A20" s="3" t="s">
        <v>49</v>
      </c>
      <c r="B20" s="5" t="n">
        <v>1307264</v>
      </c>
    </row>
    <row r="21" spans="1:3">
      <c r="A21" s="3" t="s">
        <v>50</v>
      </c>
      <c r="B21" s="5" t="n">
        <v>366272</v>
      </c>
    </row>
    <row r="22" spans="1:3">
      <c r="A22" s="3" t="s">
        <v>51</v>
      </c>
      <c r="B22" s="3" t="s">
        <v>52</v>
      </c>
    </row>
    <row r="23" spans="1:3">
      <c r="A23" s="3" t="s">
        <v>53</v>
      </c>
      <c r="B23" s="5" t="n">
        <v>2530</v>
      </c>
    </row>
    <row r="24" spans="1:3">
      <c r="A24" s="3" t="s">
        <v>54</v>
      </c>
      <c r="B24" s="5" t="n">
        <v>844042</v>
      </c>
    </row>
    <row r="25" spans="1:3">
      <c r="A25" s="3" t="s">
        <v>55</v>
      </c>
      <c r="B25" s="5" t="n">
        <v>30000</v>
      </c>
    </row>
    <row r="26" spans="1:3">
      <c r="A26" s="3" t="s">
        <v>56</v>
      </c>
      <c r="B26" s="5" t="n">
        <v>361457</v>
      </c>
    </row>
    <row r="27" spans="1:3">
      <c r="A27" s="3" t="s">
        <v>33</v>
      </c>
      <c r="B27" s="5" t="n">
        <v>13562</v>
      </c>
    </row>
    <row r="28" spans="1:3">
      <c r="A28" s="3" t="s">
        <v>57</v>
      </c>
      <c r="B28" s="5" t="n">
        <v>2925127</v>
      </c>
    </row>
    <row r="29" spans="1:3">
      <c r="A29" s="6" t="s">
        <v>34</v>
      </c>
    </row>
    <row r="30" spans="1:3">
      <c r="A30" s="3" t="s">
        <v>58</v>
      </c>
      <c r="B30" s="5" t="n">
        <v>148823</v>
      </c>
    </row>
    <row r="31" spans="1:3">
      <c r="A31" s="3" t="s">
        <v>59</v>
      </c>
      <c r="B31" s="5" t="n">
        <v>1801551</v>
      </c>
    </row>
    <row r="32" spans="1:3">
      <c r="A32" s="3" t="s">
        <v>35</v>
      </c>
      <c r="B32" s="5" t="n">
        <v>6540225</v>
      </c>
    </row>
    <row r="33" spans="1:3">
      <c r="A33" s="3" t="s">
        <v>60</v>
      </c>
      <c r="B33" s="5" t="n">
        <v>346310</v>
      </c>
    </row>
    <row r="34" spans="1:3">
      <c r="A34" s="3" t="s">
        <v>61</v>
      </c>
      <c r="B34" s="5" t="n">
        <v>8836909</v>
      </c>
    </row>
    <row r="35" spans="1:3">
      <c r="A35" s="3" t="s">
        <v>62</v>
      </c>
      <c r="B35" s="5" t="n">
        <v>11762036</v>
      </c>
    </row>
    <row r="36" spans="1:3">
      <c r="A36" s="6" t="s">
        <v>63</v>
      </c>
    </row>
    <row r="37" spans="1:3">
      <c r="A37" s="3" t="s">
        <v>64</v>
      </c>
      <c r="B37" s="3" t="s">
        <v>52</v>
      </c>
    </row>
    <row r="38" spans="1:3">
      <c r="A38" s="3" t="s">
        <v>65</v>
      </c>
      <c r="B38" s="3" t="s">
        <v>52</v>
      </c>
    </row>
    <row r="39" spans="1:3">
      <c r="A39" s="3" t="s">
        <v>66</v>
      </c>
      <c r="B39" s="3" t="s">
        <v>52</v>
      </c>
    </row>
    <row r="40" spans="1:3">
      <c r="A40" s="3" t="s">
        <v>67</v>
      </c>
      <c r="B40" s="5" t="n">
        <v>15652220</v>
      </c>
    </row>
    <row r="41" spans="1:3">
      <c r="A41" s="3" t="s">
        <v>68</v>
      </c>
      <c r="B41" s="3" t="s">
        <v>52</v>
      </c>
    </row>
    <row r="42" spans="1:3">
      <c r="A42" s="3" t="s">
        <v>69</v>
      </c>
      <c r="B42" s="5" t="n">
        <v>-16324636</v>
      </c>
    </row>
    <row r="43" spans="1:3">
      <c r="A43" s="3" t="s">
        <v>70</v>
      </c>
      <c r="B43" s="5" t="n">
        <v>-670128</v>
      </c>
    </row>
    <row r="44" spans="1:3">
      <c r="A44" s="3" t="s">
        <v>71</v>
      </c>
      <c r="B44" s="5" t="n">
        <v>11091908</v>
      </c>
    </row>
    <row r="45" spans="1:3">
      <c r="A45" s="3" t="s">
        <v>72</v>
      </c>
    </row>
    <row r="46" spans="1:3">
      <c r="A46" s="6" t="s">
        <v>63</v>
      </c>
    </row>
    <row r="47" spans="1:3">
      <c r="A47" s="3" t="s">
        <v>65</v>
      </c>
      <c r="B47" s="5" t="n">
        <v>2128</v>
      </c>
    </row>
    <row r="48" spans="1:3">
      <c r="A48" s="3" t="s">
        <v>73</v>
      </c>
    </row>
    <row r="49" spans="1:3">
      <c r="A49" s="6" t="s">
        <v>63</v>
      </c>
    </row>
    <row r="50" spans="1:3">
      <c r="A50" s="3" t="s">
        <v>65</v>
      </c>
      <c r="B50" s="7" t="n">
        <v>160</v>
      </c>
    </row>
    <row r="51" spans="1:3">
      <c r="A51" s="3" t="s">
        <v>74</v>
      </c>
    </row>
    <row r="52" spans="1:3">
      <c r="A52" s="6" t="s">
        <v>37</v>
      </c>
    </row>
    <row r="53" spans="1:3">
      <c r="A53" s="3" t="s">
        <v>38</v>
      </c>
      <c r="C53" s="7" t="n">
        <v>365221</v>
      </c>
    </row>
    <row r="54" spans="1:3">
      <c r="A54" s="3" t="s">
        <v>39</v>
      </c>
      <c r="C54" s="5" t="n">
        <v>1091953</v>
      </c>
    </row>
    <row r="55" spans="1:3">
      <c r="A55" s="3" t="s">
        <v>40</v>
      </c>
      <c r="C55" s="5" t="n">
        <v>949362</v>
      </c>
    </row>
    <row r="56" spans="1:3">
      <c r="A56" s="3" t="s">
        <v>41</v>
      </c>
      <c r="C56" s="5" t="n">
        <v>12193</v>
      </c>
    </row>
    <row r="57" spans="1:3">
      <c r="A57" s="3" t="s">
        <v>42</v>
      </c>
      <c r="C57" s="5" t="n">
        <v>2418729</v>
      </c>
    </row>
    <row r="58" spans="1:3">
      <c r="A58" s="3" t="s">
        <v>43</v>
      </c>
      <c r="C58" s="5" t="n">
        <v>166263</v>
      </c>
    </row>
    <row r="59" spans="1:3">
      <c r="A59" s="3" t="s">
        <v>44</v>
      </c>
      <c r="C59" s="3" t="s">
        <v>52</v>
      </c>
    </row>
    <row r="60" spans="1:3">
      <c r="A60" s="3" t="s">
        <v>45</v>
      </c>
      <c r="C60" s="3" t="s">
        <v>52</v>
      </c>
    </row>
    <row r="61" spans="1:3">
      <c r="A61" s="3" t="s">
        <v>46</v>
      </c>
      <c r="C61" s="3" t="s">
        <v>52</v>
      </c>
    </row>
    <row r="62" spans="1:3">
      <c r="A62" s="3" t="s">
        <v>47</v>
      </c>
      <c r="C62" s="5" t="n">
        <v>166263</v>
      </c>
    </row>
    <row r="63" spans="1:3">
      <c r="A63" s="3" t="s">
        <v>48</v>
      </c>
      <c r="C63" s="5" t="n">
        <v>2584992</v>
      </c>
    </row>
    <row r="64" spans="1:3">
      <c r="A64" s="6" t="s">
        <v>32</v>
      </c>
    </row>
    <row r="65" spans="1:3">
      <c r="A65" s="3" t="s">
        <v>49</v>
      </c>
      <c r="C65" s="5" t="n">
        <v>655942</v>
      </c>
    </row>
    <row r="66" spans="1:3">
      <c r="A66" s="3" t="s">
        <v>50</v>
      </c>
      <c r="C66" s="5" t="n">
        <v>116984</v>
      </c>
    </row>
    <row r="67" spans="1:3">
      <c r="A67" s="3" t="s">
        <v>51</v>
      </c>
      <c r="C67" s="5" t="n">
        <v>202049</v>
      </c>
    </row>
    <row r="68" spans="1:3">
      <c r="A68" s="3" t="s">
        <v>53</v>
      </c>
      <c r="C68" s="3" t="s">
        <v>52</v>
      </c>
    </row>
    <row r="69" spans="1:3">
      <c r="A69" s="3" t="s">
        <v>54</v>
      </c>
      <c r="C69" s="5" t="n">
        <v>19940</v>
      </c>
    </row>
    <row r="70" spans="1:3">
      <c r="A70" s="3" t="s">
        <v>55</v>
      </c>
      <c r="C70" s="5" t="n">
        <v>10000</v>
      </c>
    </row>
    <row r="71" spans="1:3">
      <c r="A71" s="3" t="s">
        <v>56</v>
      </c>
      <c r="C71" s="3" t="s">
        <v>52</v>
      </c>
    </row>
    <row r="72" spans="1:3">
      <c r="A72" s="3" t="s">
        <v>33</v>
      </c>
      <c r="C72" s="3" t="s">
        <v>52</v>
      </c>
    </row>
    <row r="73" spans="1:3">
      <c r="A73" s="3" t="s">
        <v>57</v>
      </c>
      <c r="C73" s="5" t="n">
        <v>1004915</v>
      </c>
    </row>
    <row r="74" spans="1:3">
      <c r="A74" s="6" t="s">
        <v>34</v>
      </c>
    </row>
    <row r="75" spans="1:3">
      <c r="A75" s="3" t="s">
        <v>58</v>
      </c>
      <c r="C75" s="5" t="n">
        <v>39522</v>
      </c>
    </row>
    <row r="76" spans="1:3">
      <c r="A76" s="3" t="s">
        <v>59</v>
      </c>
      <c r="C76" s="3" t="s">
        <v>52</v>
      </c>
    </row>
    <row r="77" spans="1:3">
      <c r="A77" s="3" t="s">
        <v>35</v>
      </c>
      <c r="C77" s="3" t="s">
        <v>52</v>
      </c>
    </row>
    <row r="78" spans="1:3">
      <c r="A78" s="3" t="s">
        <v>60</v>
      </c>
      <c r="C78" s="5" t="n">
        <v>66970</v>
      </c>
    </row>
    <row r="79" spans="1:3">
      <c r="A79" s="3" t="s">
        <v>61</v>
      </c>
      <c r="C79" s="5" t="n">
        <v>106492</v>
      </c>
    </row>
    <row r="80" spans="1:3">
      <c r="A80" s="3" t="s">
        <v>62</v>
      </c>
      <c r="C80" s="5" t="n">
        <v>1111407</v>
      </c>
    </row>
    <row r="81" spans="1:3">
      <c r="A81" s="6" t="s">
        <v>63</v>
      </c>
    </row>
    <row r="82" spans="1:3">
      <c r="A82" s="3" t="s">
        <v>64</v>
      </c>
      <c r="C82" s="3" t="s">
        <v>52</v>
      </c>
    </row>
    <row r="83" spans="1:3">
      <c r="A83" s="3" t="s">
        <v>65</v>
      </c>
      <c r="C83" s="3" t="s">
        <v>52</v>
      </c>
    </row>
    <row r="84" spans="1:3">
      <c r="A84" s="3" t="s">
        <v>66</v>
      </c>
      <c r="C84" s="5" t="n">
        <v>240000</v>
      </c>
    </row>
    <row r="85" spans="1:3">
      <c r="A85" s="3" t="s">
        <v>67</v>
      </c>
      <c r="C85" s="3" t="s">
        <v>52</v>
      </c>
    </row>
    <row r="86" spans="1:3">
      <c r="A86" s="3" t="s">
        <v>68</v>
      </c>
      <c r="C86" s="5" t="n">
        <v>-129253</v>
      </c>
    </row>
    <row r="87" spans="1:3">
      <c r="A87" s="3" t="s">
        <v>69</v>
      </c>
      <c r="C87" s="5" t="n">
        <v>1362838</v>
      </c>
    </row>
    <row r="88" spans="1:3">
      <c r="A88" s="3" t="s">
        <v>70</v>
      </c>
      <c r="C88" s="5" t="n">
        <v>1473585</v>
      </c>
    </row>
    <row r="89" spans="1:3">
      <c r="A89" s="3" t="s">
        <v>71</v>
      </c>
      <c r="C89" s="5" t="n">
        <v>2584992</v>
      </c>
    </row>
    <row r="90" spans="1:3">
      <c r="A90" s="3" t="s">
        <v>75</v>
      </c>
    </row>
    <row r="91" spans="1:3">
      <c r="A91" s="6" t="s">
        <v>63</v>
      </c>
    </row>
    <row r="92" spans="1:3">
      <c r="A92" s="3" t="s">
        <v>65</v>
      </c>
      <c r="C92" s="3" t="s">
        <v>52</v>
      </c>
    </row>
    <row r="93" spans="1:3">
      <c r="A93" s="3" t="s">
        <v>76</v>
      </c>
    </row>
    <row r="94" spans="1:3">
      <c r="A94" s="6" t="s">
        <v>63</v>
      </c>
    </row>
    <row r="95" spans="1:3">
      <c r="A95" s="3" t="s">
        <v>65</v>
      </c>
      <c r="C95" s="3" t="s">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6" t="s">
        <v>182</v>
      </c>
    </row>
    <row r="4" spans="1:2">
      <c r="A4" s="3" t="s">
        <v>195</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6" t="s">
        <v>182</v>
      </c>
    </row>
    <row r="4" spans="1:2">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6" t="s">
        <v>182</v>
      </c>
    </row>
    <row r="4" spans="1:2">
      <c r="A4" s="3" t="s">
        <v>4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6" t="s">
        <v>182</v>
      </c>
    </row>
    <row r="4" spans="1:2">
      <c r="A4" s="3" t="s">
        <v>203</v>
      </c>
      <c r="B4"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6" t="s">
        <v>182</v>
      </c>
    </row>
    <row r="4" spans="1:2">
      <c r="A4" s="3" t="s">
        <v>206</v>
      </c>
      <c r="B4"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6" t="s">
        <v>182</v>
      </c>
    </row>
    <row r="4" spans="1:2">
      <c r="A4" s="3" t="s">
        <v>209</v>
      </c>
      <c r="B4"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1</v>
      </c>
      <c r="B1" s="2" t="s">
        <v>1</v>
      </c>
    </row>
    <row r="2" spans="1:2">
      <c r="B2" s="2" t="s">
        <v>2</v>
      </c>
    </row>
    <row r="3" spans="1:2">
      <c r="A3" s="6" t="s">
        <v>182</v>
      </c>
    </row>
    <row r="4" spans="1:2">
      <c r="A4" s="3" t="s">
        <v>45</v>
      </c>
      <c r="B4"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6" t="s">
        <v>182</v>
      </c>
    </row>
    <row r="4" spans="1:2">
      <c r="A4" s="3" t="s">
        <v>214</v>
      </c>
      <c r="B4" s="3"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6" t="s">
        <v>182</v>
      </c>
    </row>
    <row r="4" spans="1:2">
      <c r="A4" s="3" t="s">
        <v>217</v>
      </c>
      <c r="B4" s="3"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9</v>
      </c>
      <c r="B1" s="2" t="s">
        <v>1</v>
      </c>
    </row>
    <row r="2" spans="1:2">
      <c r="B2" s="2" t="s">
        <v>2</v>
      </c>
    </row>
    <row r="3" spans="1:2">
      <c r="A3" s="6" t="s">
        <v>182</v>
      </c>
    </row>
    <row r="4" spans="1:2">
      <c r="A4" s="3" t="s">
        <v>220</v>
      </c>
      <c r="B4" s="3"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7</v>
      </c>
      <c r="B1" s="2" t="s">
        <v>2</v>
      </c>
      <c r="C1" s="2" t="s">
        <v>31</v>
      </c>
    </row>
    <row r="2" spans="1:3">
      <c r="A2" s="3" t="s">
        <v>78</v>
      </c>
      <c r="B2" s="7" t="n">
        <v>49319</v>
      </c>
    </row>
    <row r="3" spans="1:3">
      <c r="A3" s="3" t="s">
        <v>79</v>
      </c>
      <c r="B3" s="8" t="n">
        <v>0.0001</v>
      </c>
      <c r="C3" s="8" t="n">
        <v>0.0001</v>
      </c>
    </row>
    <row r="4" spans="1:3">
      <c r="A4" s="3" t="s">
        <v>80</v>
      </c>
      <c r="B4" s="5" t="n">
        <v>5000000</v>
      </c>
      <c r="C4" s="5" t="n">
        <v>5000000</v>
      </c>
    </row>
    <row r="5" spans="1:3">
      <c r="A5" s="3" t="s">
        <v>81</v>
      </c>
      <c r="B5" s="3" t="s">
        <v>52</v>
      </c>
      <c r="C5" s="3" t="s">
        <v>52</v>
      </c>
    </row>
    <row r="6" spans="1:3">
      <c r="A6" s="3" t="s">
        <v>82</v>
      </c>
      <c r="B6" s="3" t="s">
        <v>52</v>
      </c>
      <c r="C6" s="3" t="s">
        <v>52</v>
      </c>
    </row>
    <row r="7" spans="1:3">
      <c r="A7" s="3" t="s">
        <v>83</v>
      </c>
    </row>
    <row r="8" spans="1:3">
      <c r="A8" s="3" t="s">
        <v>84</v>
      </c>
      <c r="B8" s="8" t="n">
        <v>0.0001</v>
      </c>
      <c r="C8" s="8" t="n">
        <v>0.0001</v>
      </c>
    </row>
    <row r="9" spans="1:3">
      <c r="A9" s="3" t="s">
        <v>85</v>
      </c>
      <c r="B9" s="5" t="n">
        <v>500000000</v>
      </c>
      <c r="C9" s="5" t="n">
        <v>500000000</v>
      </c>
    </row>
    <row r="10" spans="1:3">
      <c r="A10" s="3" t="s">
        <v>86</v>
      </c>
      <c r="B10" s="5" t="n">
        <v>21281117</v>
      </c>
      <c r="C10" s="5" t="n">
        <v>6730162</v>
      </c>
    </row>
    <row r="11" spans="1:3">
      <c r="A11" s="3" t="s">
        <v>87</v>
      </c>
      <c r="B11" s="5" t="n">
        <v>21281117</v>
      </c>
      <c r="C11" s="5" t="n">
        <v>6730162</v>
      </c>
    </row>
    <row r="12" spans="1:3">
      <c r="A12" s="3" t="s">
        <v>88</v>
      </c>
    </row>
    <row r="13" spans="1:3">
      <c r="A13" s="3" t="s">
        <v>84</v>
      </c>
      <c r="B13" s="8" t="n">
        <v>0.0001</v>
      </c>
      <c r="C13" s="8" t="n">
        <v>0.0001</v>
      </c>
    </row>
    <row r="14" spans="1:3">
      <c r="A14" s="3" t="s">
        <v>85</v>
      </c>
      <c r="B14" s="5" t="n">
        <v>100000000</v>
      </c>
      <c r="C14" s="5" t="n">
        <v>100000000</v>
      </c>
    </row>
    <row r="15" spans="1:3">
      <c r="A15" s="3" t="s">
        <v>86</v>
      </c>
      <c r="B15" s="5" t="n">
        <v>1600000</v>
      </c>
    </row>
    <row r="16" spans="1:3">
      <c r="A16" s="3" t="s">
        <v>87</v>
      </c>
      <c r="B16" s="5" t="n">
        <v>1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6" t="s">
        <v>182</v>
      </c>
    </row>
    <row r="4" spans="1:2">
      <c r="A4" s="3" t="s">
        <v>223</v>
      </c>
      <c r="B4" s="3"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6" t="s">
        <v>182</v>
      </c>
    </row>
    <row r="4" spans="1:2">
      <c r="A4" s="3" t="s">
        <v>226</v>
      </c>
      <c r="B4" s="3"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6" t="s">
        <v>182</v>
      </c>
    </row>
    <row r="4" spans="1:2">
      <c r="A4" s="3" t="s">
        <v>229</v>
      </c>
      <c r="B4" s="3"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6" t="s">
        <v>182</v>
      </c>
    </row>
    <row r="4" spans="1:2">
      <c r="A4" s="3" t="s">
        <v>232</v>
      </c>
      <c r="B4" s="3"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6" t="s">
        <v>235</v>
      </c>
    </row>
    <row r="4" spans="1:2">
      <c r="A4" s="3" t="s">
        <v>239</v>
      </c>
      <c r="B4" s="3"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6" t="s">
        <v>235</v>
      </c>
    </row>
    <row r="4" spans="1:2">
      <c r="A4" s="3" t="s">
        <v>242</v>
      </c>
      <c r="B4" s="3"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6" t="s">
        <v>235</v>
      </c>
    </row>
    <row r="4" spans="1:2">
      <c r="A4" s="3" t="s">
        <v>245</v>
      </c>
      <c r="B4" s="3"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6" t="s">
        <v>235</v>
      </c>
    </row>
    <row r="4" spans="1:2">
      <c r="A4" s="3" t="s">
        <v>248</v>
      </c>
      <c r="B4" s="3"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0</v>
      </c>
      <c r="B1" s="2" t="s">
        <v>1</v>
      </c>
    </row>
    <row r="2" spans="1:2">
      <c r="B2" s="2" t="s">
        <v>2</v>
      </c>
    </row>
    <row r="3" spans="1:2">
      <c r="A3" s="6" t="s">
        <v>235</v>
      </c>
    </row>
    <row r="4" spans="1:2">
      <c r="A4" s="3" t="s">
        <v>251</v>
      </c>
      <c r="B4" s="3"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5"/>
    <col customWidth="1" max="6" min="6" width="15"/>
  </cols>
  <sheetData>
    <row r="1" spans="1:6">
      <c r="A1" s="1" t="s">
        <v>89</v>
      </c>
      <c r="B1" s="2" t="s">
        <v>90</v>
      </c>
      <c r="E1" s="2" t="s">
        <v>91</v>
      </c>
      <c r="F1" s="2" t="s">
        <v>1</v>
      </c>
    </row>
    <row r="2" spans="1:6">
      <c r="B2" s="2" t="s">
        <v>2</v>
      </c>
      <c r="C2" s="2" t="s">
        <v>92</v>
      </c>
      <c r="D2" s="2" t="s">
        <v>93</v>
      </c>
      <c r="E2" s="2" t="s">
        <v>2</v>
      </c>
      <c r="F2" s="2" t="s">
        <v>93</v>
      </c>
    </row>
    <row r="3" spans="1:6">
      <c r="A3" s="3" t="s">
        <v>36</v>
      </c>
    </row>
    <row r="4" spans="1:6">
      <c r="A4" s="3" t="s">
        <v>94</v>
      </c>
      <c r="B4" s="7" t="n">
        <v>2258099</v>
      </c>
      <c r="E4" s="7" t="n">
        <v>4294535</v>
      </c>
    </row>
    <row r="5" spans="1:6">
      <c r="A5" s="3" t="s">
        <v>95</v>
      </c>
      <c r="B5" s="5" t="n">
        <v>1410772</v>
      </c>
      <c r="E5" s="5" t="n">
        <v>2730395</v>
      </c>
    </row>
    <row r="6" spans="1:6">
      <c r="A6" s="3" t="s">
        <v>96</v>
      </c>
      <c r="B6" s="5" t="n">
        <v>847327</v>
      </c>
      <c r="E6" s="5" t="n">
        <v>1564140</v>
      </c>
    </row>
    <row r="7" spans="1:6">
      <c r="A7" s="6" t="s">
        <v>97</v>
      </c>
    </row>
    <row r="8" spans="1:6">
      <c r="A8" s="3" t="s">
        <v>98</v>
      </c>
      <c r="B8" s="5" t="n">
        <v>937449</v>
      </c>
      <c r="E8" s="5" t="n">
        <v>2858163</v>
      </c>
    </row>
    <row r="9" spans="1:6">
      <c r="A9" s="3" t="s">
        <v>99</v>
      </c>
      <c r="B9" s="5" t="n">
        <v>104455</v>
      </c>
      <c r="E9" s="5" t="n">
        <v>175625</v>
      </c>
    </row>
    <row r="10" spans="1:6">
      <c r="A10" s="3" t="s">
        <v>100</v>
      </c>
      <c r="B10" s="5" t="n">
        <v>10901</v>
      </c>
      <c r="E10" s="5" t="n">
        <v>21734</v>
      </c>
    </row>
    <row r="11" spans="1:6">
      <c r="A11" s="3" t="s">
        <v>101</v>
      </c>
      <c r="B11" s="5" t="n">
        <v>1052805</v>
      </c>
      <c r="E11" s="5" t="n">
        <v>3055522</v>
      </c>
    </row>
    <row r="12" spans="1:6">
      <c r="A12" s="3" t="s">
        <v>102</v>
      </c>
      <c r="B12" s="5" t="n">
        <v>-205478</v>
      </c>
      <c r="E12" s="5" t="n">
        <v>-1491382</v>
      </c>
    </row>
    <row r="13" spans="1:6">
      <c r="A13" s="6" t="s">
        <v>103</v>
      </c>
    </row>
    <row r="14" spans="1:6">
      <c r="A14" s="3" t="s">
        <v>104</v>
      </c>
      <c r="B14" s="5" t="n">
        <v>366825</v>
      </c>
      <c r="E14" s="5" t="n">
        <v>627515</v>
      </c>
    </row>
    <row r="15" spans="1:6">
      <c r="A15" s="3" t="s">
        <v>105</v>
      </c>
      <c r="B15" s="5" t="n">
        <v>-49173</v>
      </c>
      <c r="E15" s="5" t="n">
        <v>-101121</v>
      </c>
    </row>
    <row r="16" spans="1:6">
      <c r="A16" s="3" t="s">
        <v>106</v>
      </c>
      <c r="B16" s="5" t="n">
        <v>317652</v>
      </c>
      <c r="E16" s="5" t="n">
        <v>526394</v>
      </c>
    </row>
    <row r="17" spans="1:6">
      <c r="A17" s="3" t="s">
        <v>107</v>
      </c>
      <c r="B17" s="5" t="n">
        <v>-523130</v>
      </c>
      <c r="E17" s="5" t="n">
        <v>-2017776</v>
      </c>
    </row>
    <row r="18" spans="1:6">
      <c r="A18" s="3" t="s">
        <v>108</v>
      </c>
      <c r="B18" s="5" t="n">
        <v>-964</v>
      </c>
      <c r="E18" s="5" t="n">
        <v>7411</v>
      </c>
    </row>
    <row r="19" spans="1:6">
      <c r="A19" s="3" t="s">
        <v>109</v>
      </c>
      <c r="B19" s="7" t="n">
        <v>-522166</v>
      </c>
      <c r="E19" s="7" t="n">
        <v>-2025187</v>
      </c>
    </row>
    <row r="20" spans="1:6">
      <c r="A20" s="6" t="s">
        <v>110</v>
      </c>
    </row>
    <row r="21" spans="1:6">
      <c r="A21" s="3" t="s">
        <v>111</v>
      </c>
      <c r="B21" s="5" t="n">
        <v>22842265</v>
      </c>
      <c r="E21" s="5" t="n">
        <v>22760422</v>
      </c>
    </row>
    <row r="22" spans="1:6">
      <c r="A22" s="3" t="s">
        <v>112</v>
      </c>
      <c r="B22" s="5" t="n">
        <v>22842265</v>
      </c>
      <c r="E22" s="5" t="n">
        <v>22760422</v>
      </c>
    </row>
    <row r="23" spans="1:6">
      <c r="A23" s="6" t="s">
        <v>113</v>
      </c>
    </row>
    <row r="24" spans="1:6">
      <c r="A24" s="3" t="s">
        <v>114</v>
      </c>
      <c r="B24" s="9" t="n">
        <v>-0.02</v>
      </c>
      <c r="E24" s="9" t="n">
        <v>-0.09</v>
      </c>
    </row>
    <row r="25" spans="1:6">
      <c r="A25" s="3" t="s">
        <v>115</v>
      </c>
      <c r="B25" s="9" t="n">
        <v>-0.02</v>
      </c>
      <c r="E25" s="9" t="n">
        <v>-0.09</v>
      </c>
    </row>
    <row r="26" spans="1:6">
      <c r="A26" s="3" t="s">
        <v>74</v>
      </c>
    </row>
    <row r="27" spans="1:6">
      <c r="A27" s="3" t="s">
        <v>94</v>
      </c>
      <c r="C27" s="7" t="n">
        <v>1788654</v>
      </c>
      <c r="D27" s="7" t="n">
        <v>1824719</v>
      </c>
      <c r="F27" s="7" t="n">
        <v>5971309</v>
      </c>
    </row>
    <row r="28" spans="1:6">
      <c r="A28" s="3" t="s">
        <v>95</v>
      </c>
      <c r="C28" s="5" t="n">
        <v>1337083</v>
      </c>
      <c r="D28" s="5" t="n">
        <v>1427514</v>
      </c>
      <c r="F28" s="5" t="n">
        <v>4615800</v>
      </c>
    </row>
    <row r="29" spans="1:6">
      <c r="A29" s="3" t="s">
        <v>96</v>
      </c>
      <c r="C29" s="5" t="n">
        <v>451571</v>
      </c>
      <c r="D29" s="5" t="n">
        <v>397205</v>
      </c>
      <c r="F29" s="5" t="n">
        <v>1355509</v>
      </c>
    </row>
    <row r="30" spans="1:6">
      <c r="A30" s="6" t="s">
        <v>97</v>
      </c>
    </row>
    <row r="31" spans="1:6">
      <c r="A31" s="3" t="s">
        <v>98</v>
      </c>
      <c r="C31" s="5" t="n">
        <v>490091</v>
      </c>
      <c r="D31" s="5" t="n">
        <v>279856</v>
      </c>
      <c r="F31" s="5" t="n">
        <v>1189649</v>
      </c>
    </row>
    <row r="32" spans="1:6">
      <c r="A32" s="3" t="s">
        <v>99</v>
      </c>
      <c r="C32" s="5" t="n">
        <v>33492</v>
      </c>
      <c r="D32" s="5" t="n">
        <v>33492</v>
      </c>
      <c r="F32" s="5" t="n">
        <v>100475</v>
      </c>
    </row>
    <row r="33" spans="1:6">
      <c r="A33" s="3" t="s">
        <v>100</v>
      </c>
      <c r="C33" s="3" t="s">
        <v>52</v>
      </c>
      <c r="D33" s="3" t="s">
        <v>52</v>
      </c>
      <c r="F33" s="3" t="s">
        <v>52</v>
      </c>
    </row>
    <row r="34" spans="1:6">
      <c r="A34" s="3" t="s">
        <v>101</v>
      </c>
      <c r="C34" s="5" t="n">
        <v>523583</v>
      </c>
      <c r="D34" s="5" t="n">
        <v>313348</v>
      </c>
      <c r="F34" s="5" t="n">
        <v>1290124</v>
      </c>
    </row>
    <row r="35" spans="1:6">
      <c r="A35" s="3" t="s">
        <v>102</v>
      </c>
      <c r="C35" s="5" t="n">
        <v>-72012</v>
      </c>
      <c r="D35" s="5" t="n">
        <v>83857</v>
      </c>
      <c r="F35" s="5" t="n">
        <v>65385</v>
      </c>
    </row>
    <row r="36" spans="1:6">
      <c r="A36" s="6" t="s">
        <v>103</v>
      </c>
    </row>
    <row r="37" spans="1:6">
      <c r="A37" s="3" t="s">
        <v>104</v>
      </c>
      <c r="C37" s="5" t="n">
        <v>456</v>
      </c>
      <c r="D37" s="5" t="n">
        <v>555</v>
      </c>
      <c r="F37" s="5" t="n">
        <v>1822</v>
      </c>
    </row>
    <row r="38" spans="1:6">
      <c r="A38" s="3" t="s">
        <v>105</v>
      </c>
      <c r="C38" s="3" t="s">
        <v>52</v>
      </c>
      <c r="D38" s="3" t="s">
        <v>52</v>
      </c>
      <c r="F38" s="3" t="s">
        <v>52</v>
      </c>
    </row>
    <row r="39" spans="1:6">
      <c r="A39" s="3" t="s">
        <v>106</v>
      </c>
      <c r="C39" s="5" t="n">
        <v>456</v>
      </c>
      <c r="D39" s="5" t="n">
        <v>555</v>
      </c>
      <c r="F39" s="5" t="n">
        <v>1822</v>
      </c>
    </row>
    <row r="40" spans="1:6">
      <c r="A40" s="3" t="s">
        <v>107</v>
      </c>
      <c r="C40" s="5" t="n">
        <v>-72468</v>
      </c>
      <c r="D40" s="5" t="n">
        <v>83302</v>
      </c>
      <c r="F40" s="5" t="n">
        <v>63563</v>
      </c>
    </row>
    <row r="41" spans="1:6">
      <c r="A41" s="3" t="s">
        <v>108</v>
      </c>
      <c r="C41" s="5" t="n">
        <v>-31770</v>
      </c>
      <c r="D41" s="5" t="n">
        <v>43339</v>
      </c>
      <c r="F41" s="5" t="n">
        <v>78277</v>
      </c>
    </row>
    <row r="42" spans="1:6">
      <c r="A42" s="3" t="s">
        <v>109</v>
      </c>
      <c r="C42" s="7" t="n">
        <v>-40698</v>
      </c>
      <c r="D42" s="7" t="n">
        <v>39963</v>
      </c>
      <c r="F42" s="7" t="n">
        <v>-14714</v>
      </c>
    </row>
    <row r="43" spans="1:6">
      <c r="A43" s="6" t="s">
        <v>110</v>
      </c>
    </row>
    <row r="44" spans="1:6">
      <c r="A44" s="3" t="s">
        <v>111</v>
      </c>
      <c r="C44" s="3" t="s">
        <v>52</v>
      </c>
      <c r="D44" s="3" t="s">
        <v>52</v>
      </c>
      <c r="F44" s="3" t="s">
        <v>52</v>
      </c>
    </row>
    <row r="45" spans="1:6">
      <c r="A45" s="3" t="s">
        <v>112</v>
      </c>
      <c r="C45" s="3" t="s">
        <v>52</v>
      </c>
      <c r="D45" s="3" t="s">
        <v>52</v>
      </c>
      <c r="F45" s="3" t="s">
        <v>52</v>
      </c>
    </row>
    <row r="46" spans="1:6">
      <c r="A46" s="6" t="s">
        <v>113</v>
      </c>
    </row>
    <row r="47" spans="1:6">
      <c r="A47" s="3" t="s">
        <v>114</v>
      </c>
      <c r="C47" s="7" t="n">
        <v>0</v>
      </c>
      <c r="D47" s="7" t="n">
        <v>0</v>
      </c>
      <c r="F47" s="7" t="n">
        <v>0</v>
      </c>
    </row>
    <row r="48" spans="1:6">
      <c r="A48" s="3" t="s">
        <v>115</v>
      </c>
      <c r="C48" s="7" t="n">
        <v>0</v>
      </c>
      <c r="D48" s="7" t="n">
        <v>0</v>
      </c>
      <c r="F48"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6" t="s">
        <v>235</v>
      </c>
    </row>
    <row r="4" spans="1:2">
      <c r="A4" s="3" t="s">
        <v>254</v>
      </c>
      <c r="B4" s="3"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6" t="s">
        <v>235</v>
      </c>
    </row>
    <row r="4" spans="1:2">
      <c r="A4" s="3" t="s">
        <v>257</v>
      </c>
      <c r="B4" s="3"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6" t="s">
        <v>235</v>
      </c>
    </row>
    <row r="4" spans="1:2">
      <c r="A4" s="3" t="s">
        <v>260</v>
      </c>
      <c r="B4" s="3"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6" t="s">
        <v>235</v>
      </c>
    </row>
    <row r="4" spans="1:2">
      <c r="A4" s="3" t="s">
        <v>263</v>
      </c>
      <c r="B4" s="3"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6" t="s">
        <v>235</v>
      </c>
    </row>
    <row r="4" spans="1:2">
      <c r="A4" s="3" t="s">
        <v>266</v>
      </c>
      <c r="B4" s="3"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68</v>
      </c>
      <c r="B1" s="2" t="s">
        <v>1</v>
      </c>
    </row>
    <row r="2" spans="1:2">
      <c r="B2" s="2" t="s">
        <v>2</v>
      </c>
    </row>
    <row r="3" spans="1:2">
      <c r="A3" s="3" t="s">
        <v>269</v>
      </c>
    </row>
    <row r="4" spans="1:2">
      <c r="A4" s="3" t="s">
        <v>270</v>
      </c>
      <c r="B4" s="3" t="s">
        <v>271</v>
      </c>
    </row>
    <row r="5" spans="1:2">
      <c r="A5" s="3" t="s">
        <v>272</v>
      </c>
    </row>
    <row r="6" spans="1:2">
      <c r="A6" s="3" t="s">
        <v>270</v>
      </c>
      <c r="B6" s="3"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31</v>
      </c>
    </row>
    <row r="2" spans="1:3">
      <c r="A2" s="3" t="s">
        <v>36</v>
      </c>
    </row>
    <row r="3" spans="1:3">
      <c r="A3" s="3" t="s">
        <v>275</v>
      </c>
      <c r="B3" s="7" t="n">
        <v>421970</v>
      </c>
    </row>
    <row r="4" spans="1:3">
      <c r="A4" s="3" t="s">
        <v>276</v>
      </c>
      <c r="B4" s="5" t="n">
        <v>246226</v>
      </c>
    </row>
    <row r="5" spans="1:3">
      <c r="A5" s="3" t="s">
        <v>277</v>
      </c>
      <c r="B5" s="5" t="n">
        <v>312865</v>
      </c>
    </row>
    <row r="6" spans="1:3">
      <c r="A6" s="3" t="s">
        <v>278</v>
      </c>
      <c r="B6" s="5" t="n">
        <v>13000</v>
      </c>
    </row>
    <row r="7" spans="1:3">
      <c r="A7" s="3" t="s">
        <v>40</v>
      </c>
      <c r="B7" s="7" t="n">
        <v>994061</v>
      </c>
    </row>
    <row r="8" spans="1:3">
      <c r="A8" s="3" t="s">
        <v>74</v>
      </c>
    </row>
    <row r="9" spans="1:3">
      <c r="A9" s="3" t="s">
        <v>275</v>
      </c>
      <c r="C9" s="7" t="n">
        <v>391845</v>
      </c>
    </row>
    <row r="10" spans="1:3">
      <c r="A10" s="3" t="s">
        <v>276</v>
      </c>
      <c r="C10" s="5" t="n">
        <v>351697</v>
      </c>
    </row>
    <row r="11" spans="1:3">
      <c r="A11" s="3" t="s">
        <v>277</v>
      </c>
      <c r="C11" s="5" t="n">
        <v>192820</v>
      </c>
    </row>
    <row r="12" spans="1:3">
      <c r="A12" s="3" t="s">
        <v>278</v>
      </c>
      <c r="C12" s="5" t="n">
        <v>13000</v>
      </c>
    </row>
    <row r="13" spans="1:3">
      <c r="A13" s="3" t="s">
        <v>40</v>
      </c>
      <c r="C13" s="7" t="n">
        <v>9493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279</v>
      </c>
      <c r="B1" s="2" t="s">
        <v>1</v>
      </c>
    </row>
    <row r="2" spans="1:2">
      <c r="B2" s="2" t="s">
        <v>2</v>
      </c>
    </row>
    <row r="3" spans="1:2">
      <c r="A3" s="3" t="s">
        <v>280</v>
      </c>
    </row>
    <row r="4" spans="1:2">
      <c r="A4" s="3" t="s">
        <v>281</v>
      </c>
      <c r="B4" s="3" t="s">
        <v>282</v>
      </c>
    </row>
    <row r="5" spans="1:2">
      <c r="A5" s="3" t="s">
        <v>283</v>
      </c>
    </row>
    <row r="6" spans="1:2">
      <c r="A6" s="3" t="s">
        <v>281</v>
      </c>
      <c r="B6" s="3"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31</v>
      </c>
    </row>
    <row r="2" spans="1:3">
      <c r="A2" s="3" t="s">
        <v>36</v>
      </c>
    </row>
    <row r="3" spans="1:3">
      <c r="A3" s="3" t="s">
        <v>43</v>
      </c>
      <c r="B3" s="7" t="n">
        <v>4976261</v>
      </c>
    </row>
    <row r="4" spans="1:3">
      <c r="A4" s="3" t="s">
        <v>286</v>
      </c>
      <c r="B4" s="5" t="n">
        <v>-175624</v>
      </c>
    </row>
    <row r="5" spans="1:3">
      <c r="A5" s="3" t="s">
        <v>287</v>
      </c>
    </row>
    <row r="6" spans="1:3">
      <c r="A6" s="3" t="s">
        <v>43</v>
      </c>
      <c r="B6" s="5" t="n">
        <v>1256885</v>
      </c>
    </row>
    <row r="7" spans="1:3">
      <c r="A7" s="3" t="s">
        <v>288</v>
      </c>
    </row>
    <row r="8" spans="1:3">
      <c r="A8" s="3" t="s">
        <v>43</v>
      </c>
      <c r="B8" s="7" t="n">
        <v>3895000</v>
      </c>
    </row>
    <row r="9" spans="1:3">
      <c r="A9" s="3" t="s">
        <v>74</v>
      </c>
    </row>
    <row r="10" spans="1:3">
      <c r="A10" s="3" t="s">
        <v>43</v>
      </c>
      <c r="C10" s="7" t="n">
        <v>166263</v>
      </c>
    </row>
    <row r="11" spans="1:3">
      <c r="A11" s="3" t="s">
        <v>286</v>
      </c>
      <c r="C11" s="5" t="n">
        <v>-1190448</v>
      </c>
    </row>
    <row r="12" spans="1:3">
      <c r="A12" s="3" t="s">
        <v>289</v>
      </c>
    </row>
    <row r="13" spans="1:3">
      <c r="A13" s="3" t="s">
        <v>43</v>
      </c>
      <c r="C13" s="5" t="n">
        <v>1191843</v>
      </c>
    </row>
    <row r="14" spans="1:3">
      <c r="A14" s="3" t="s">
        <v>290</v>
      </c>
    </row>
    <row r="15" spans="1:3">
      <c r="A15" s="3" t="s">
        <v>43</v>
      </c>
      <c r="C15" s="7" t="n">
        <v>1648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91</v>
      </c>
      <c r="B1" s="2" t="s">
        <v>1</v>
      </c>
    </row>
    <row r="2" spans="1:2">
      <c r="B2" s="2" t="s">
        <v>2</v>
      </c>
    </row>
    <row r="3" spans="1:2">
      <c r="A3" s="3" t="s">
        <v>292</v>
      </c>
    </row>
    <row r="4" spans="1:2">
      <c r="A4" s="3" t="s">
        <v>293</v>
      </c>
      <c r="B4" s="3" t="s">
        <v>284</v>
      </c>
    </row>
    <row r="5" spans="1:2">
      <c r="A5" s="3" t="s">
        <v>294</v>
      </c>
    </row>
    <row r="6" spans="1:2">
      <c r="A6" s="3" t="s">
        <v>293</v>
      </c>
      <c r="B6" s="3" t="s">
        <v>295</v>
      </c>
    </row>
    <row r="7" spans="1:2">
      <c r="A7" s="3" t="s">
        <v>296</v>
      </c>
    </row>
    <row r="8" spans="1:2">
      <c r="A8" s="3" t="s">
        <v>293</v>
      </c>
      <c r="B8" s="3" t="s">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116</v>
      </c>
      <c r="B1" s="2" t="s">
        <v>90</v>
      </c>
      <c r="D1" s="2" t="s">
        <v>91</v>
      </c>
      <c r="E1" s="2" t="s">
        <v>1</v>
      </c>
    </row>
    <row r="2" spans="1:5">
      <c r="B2" s="2" t="s">
        <v>2</v>
      </c>
      <c r="C2" s="2" t="s">
        <v>92</v>
      </c>
      <c r="D2" s="2" t="s">
        <v>2</v>
      </c>
      <c r="E2" s="2" t="s">
        <v>93</v>
      </c>
    </row>
    <row r="3" spans="1:5">
      <c r="A3" s="6" t="s">
        <v>117</v>
      </c>
    </row>
    <row r="4" spans="1:5">
      <c r="A4" s="3" t="s">
        <v>118</v>
      </c>
      <c r="B4" s="7" t="n">
        <v>139748</v>
      </c>
    </row>
    <row r="5" spans="1:5">
      <c r="A5" s="6" t="s">
        <v>119</v>
      </c>
    </row>
    <row r="6" spans="1:5">
      <c r="A6" s="3" t="s">
        <v>120</v>
      </c>
      <c r="B6" s="5" t="n">
        <v>2000000</v>
      </c>
    </row>
    <row r="7" spans="1:5">
      <c r="A7" s="3" t="s">
        <v>36</v>
      </c>
    </row>
    <row r="8" spans="1:5">
      <c r="A8" s="6" t="s">
        <v>121</v>
      </c>
    </row>
    <row r="9" spans="1:5">
      <c r="A9" s="3" t="s">
        <v>109</v>
      </c>
      <c r="B9" s="5" t="n">
        <v>-522166</v>
      </c>
      <c r="D9" s="7" t="n">
        <v>-2025187</v>
      </c>
    </row>
    <row r="10" spans="1:5">
      <c r="A10" s="6" t="s">
        <v>117</v>
      </c>
    </row>
    <row r="11" spans="1:5">
      <c r="A11" s="3" t="s">
        <v>99</v>
      </c>
      <c r="B11" s="5" t="n">
        <v>104455</v>
      </c>
      <c r="D11" s="5" t="n">
        <v>175625</v>
      </c>
    </row>
    <row r="12" spans="1:5">
      <c r="A12" s="3" t="s">
        <v>100</v>
      </c>
      <c r="B12" s="5" t="n">
        <v>10901</v>
      </c>
      <c r="D12" s="5" t="n">
        <v>21734</v>
      </c>
    </row>
    <row r="13" spans="1:5">
      <c r="A13" s="3" t="s">
        <v>122</v>
      </c>
      <c r="D13" s="5" t="n">
        <v>1062500</v>
      </c>
    </row>
    <row r="14" spans="1:5">
      <c r="A14" s="3" t="s">
        <v>123</v>
      </c>
      <c r="D14" s="5" t="n">
        <v>406740</v>
      </c>
    </row>
    <row r="15" spans="1:5">
      <c r="A15" s="3" t="s">
        <v>124</v>
      </c>
      <c r="D15" s="5" t="n">
        <v>4493</v>
      </c>
    </row>
    <row r="16" spans="1:5">
      <c r="A16" s="3" t="s">
        <v>118</v>
      </c>
      <c r="D16" s="5" t="n">
        <v>226913</v>
      </c>
    </row>
    <row r="17" spans="1:5">
      <c r="A17" s="6" t="s">
        <v>125</v>
      </c>
    </row>
    <row r="18" spans="1:5">
      <c r="A18" s="3" t="s">
        <v>126</v>
      </c>
      <c r="D18" s="5" t="n">
        <v>-303735</v>
      </c>
    </row>
    <row r="19" spans="1:5">
      <c r="A19" s="3" t="s">
        <v>127</v>
      </c>
      <c r="D19" s="5" t="n">
        <v>179293</v>
      </c>
    </row>
    <row r="20" spans="1:5">
      <c r="A20" s="3" t="s">
        <v>128</v>
      </c>
      <c r="D20" s="5" t="n">
        <v>-110748</v>
      </c>
    </row>
    <row r="21" spans="1:5">
      <c r="A21" s="3" t="s">
        <v>129</v>
      </c>
      <c r="D21" s="5" t="n">
        <v>149813</v>
      </c>
    </row>
    <row r="22" spans="1:5">
      <c r="A22" s="3" t="s">
        <v>130</v>
      </c>
      <c r="D22" s="5" t="n">
        <v>244388</v>
      </c>
    </row>
    <row r="23" spans="1:5">
      <c r="A23" s="3" t="s">
        <v>131</v>
      </c>
      <c r="D23" s="5" t="n">
        <v>-998</v>
      </c>
    </row>
    <row r="24" spans="1:5">
      <c r="A24" s="3" t="s">
        <v>132</v>
      </c>
      <c r="D24" s="3" t="s">
        <v>52</v>
      </c>
    </row>
    <row r="25" spans="1:5">
      <c r="A25" s="3" t="s">
        <v>133</v>
      </c>
      <c r="D25" s="5" t="n">
        <v>30831</v>
      </c>
    </row>
    <row r="26" spans="1:5">
      <c r="A26" s="6" t="s">
        <v>134</v>
      </c>
    </row>
    <row r="27" spans="1:5">
      <c r="A27" s="3" t="s">
        <v>135</v>
      </c>
      <c r="D27" s="5" t="n">
        <v>-169500</v>
      </c>
    </row>
    <row r="28" spans="1:5">
      <c r="A28" s="3" t="s">
        <v>136</v>
      </c>
      <c r="D28" s="5" t="n">
        <v>-2800000</v>
      </c>
    </row>
    <row r="29" spans="1:5">
      <c r="A29" s="3" t="s">
        <v>137</v>
      </c>
      <c r="D29" s="5" t="n">
        <v>-2969500</v>
      </c>
    </row>
    <row r="30" spans="1:5">
      <c r="A30" s="6" t="s">
        <v>138</v>
      </c>
    </row>
    <row r="31" spans="1:5">
      <c r="A31" s="3" t="s">
        <v>139</v>
      </c>
      <c r="D31" s="3" t="s">
        <v>52</v>
      </c>
    </row>
    <row r="32" spans="1:5">
      <c r="A32" s="3" t="s">
        <v>140</v>
      </c>
      <c r="D32" s="5" t="n">
        <v>2499847</v>
      </c>
    </row>
    <row r="33" spans="1:5">
      <c r="A33" s="3" t="s">
        <v>141</v>
      </c>
      <c r="D33" s="5" t="n">
        <v>-1834482</v>
      </c>
    </row>
    <row r="34" spans="1:5">
      <c r="A34" s="3" t="s">
        <v>142</v>
      </c>
      <c r="D34" s="5" t="n">
        <v>-1535</v>
      </c>
    </row>
    <row r="35" spans="1:5">
      <c r="A35" s="3" t="s">
        <v>143</v>
      </c>
      <c r="D35" s="5" t="n">
        <v>-43323</v>
      </c>
    </row>
    <row r="36" spans="1:5">
      <c r="A36" s="3" t="s">
        <v>144</v>
      </c>
      <c r="B36" s="5" t="n">
        <v>12500</v>
      </c>
      <c r="D36" s="5" t="n">
        <v>12500</v>
      </c>
    </row>
    <row r="37" spans="1:5">
      <c r="A37" s="3" t="s">
        <v>145</v>
      </c>
      <c r="D37" s="5" t="n">
        <v>6000</v>
      </c>
    </row>
    <row r="38" spans="1:5">
      <c r="A38" s="3" t="s">
        <v>146</v>
      </c>
      <c r="D38" s="5" t="n">
        <v>2704260</v>
      </c>
    </row>
    <row r="39" spans="1:5">
      <c r="A39" s="3" t="s">
        <v>147</v>
      </c>
      <c r="D39" s="5" t="n">
        <v>-532969</v>
      </c>
    </row>
    <row r="40" spans="1:5">
      <c r="A40" s="3" t="s">
        <v>148</v>
      </c>
      <c r="D40" s="5" t="n">
        <v>-46667</v>
      </c>
    </row>
    <row r="41" spans="1:5">
      <c r="A41" s="3" t="s">
        <v>149</v>
      </c>
      <c r="D41" s="5" t="n">
        <v>-49966</v>
      </c>
    </row>
    <row r="42" spans="1:5">
      <c r="A42" s="3" t="s">
        <v>150</v>
      </c>
      <c r="D42" s="5" t="n">
        <v>2713665</v>
      </c>
    </row>
    <row r="43" spans="1:5">
      <c r="A43" s="3" t="s">
        <v>151</v>
      </c>
      <c r="D43" s="5" t="n">
        <v>-225004</v>
      </c>
    </row>
    <row r="44" spans="1:5">
      <c r="A44" s="3" t="s">
        <v>152</v>
      </c>
      <c r="D44" s="5" t="n">
        <v>342786</v>
      </c>
    </row>
    <row r="45" spans="1:5">
      <c r="A45" s="3" t="s">
        <v>153</v>
      </c>
      <c r="B45" s="5" t="n">
        <v>117782</v>
      </c>
      <c r="C45" s="7" t="n">
        <v>342786</v>
      </c>
      <c r="D45" s="5" t="n">
        <v>117782</v>
      </c>
    </row>
    <row r="46" spans="1:5">
      <c r="A46" s="6" t="s">
        <v>154</v>
      </c>
    </row>
    <row r="47" spans="1:5">
      <c r="A47" s="3" t="s">
        <v>155</v>
      </c>
      <c r="D47" s="5" t="n">
        <v>217791</v>
      </c>
    </row>
    <row r="48" spans="1:5">
      <c r="A48" s="3" t="s">
        <v>156</v>
      </c>
      <c r="D48" s="3" t="s">
        <v>52</v>
      </c>
    </row>
    <row r="49" spans="1:5">
      <c r="A49" s="6" t="s">
        <v>119</v>
      </c>
    </row>
    <row r="50" spans="1:5">
      <c r="A50" s="3" t="s">
        <v>157</v>
      </c>
      <c r="D50" s="5" t="n">
        <v>159830</v>
      </c>
    </row>
    <row r="51" spans="1:5">
      <c r="A51" s="3" t="s">
        <v>120</v>
      </c>
      <c r="B51" s="5" t="n">
        <v>2000000</v>
      </c>
      <c r="D51" s="5" t="n">
        <v>2000000</v>
      </c>
    </row>
    <row r="52" spans="1:5">
      <c r="A52" s="3" t="s">
        <v>158</v>
      </c>
      <c r="D52" s="5" t="n">
        <v>3895000</v>
      </c>
    </row>
    <row r="53" spans="1:5">
      <c r="A53" s="3" t="s">
        <v>159</v>
      </c>
      <c r="B53" s="7" t="n">
        <v>-113810</v>
      </c>
      <c r="D53" s="5" t="n">
        <v>113810</v>
      </c>
    </row>
    <row r="54" spans="1:5">
      <c r="A54" s="3" t="s">
        <v>74</v>
      </c>
    </row>
    <row r="55" spans="1:5">
      <c r="A55" s="6" t="s">
        <v>121</v>
      </c>
    </row>
    <row r="56" spans="1:5">
      <c r="A56" s="3" t="s">
        <v>109</v>
      </c>
      <c r="C56" s="5" t="n">
        <v>-40698</v>
      </c>
      <c r="E56" s="7" t="n">
        <v>-14714</v>
      </c>
    </row>
    <row r="57" spans="1:5">
      <c r="A57" s="6" t="s">
        <v>117</v>
      </c>
    </row>
    <row r="58" spans="1:5">
      <c r="A58" s="3" t="s">
        <v>99</v>
      </c>
      <c r="C58" s="5" t="n">
        <v>33492</v>
      </c>
      <c r="E58" s="5" t="n">
        <v>100475</v>
      </c>
    </row>
    <row r="59" spans="1:5">
      <c r="A59" s="3" t="s">
        <v>100</v>
      </c>
      <c r="C59" s="3" t="s">
        <v>52</v>
      </c>
      <c r="E59" s="3" t="s">
        <v>52</v>
      </c>
    </row>
    <row r="60" spans="1:5">
      <c r="A60" s="3" t="s">
        <v>122</v>
      </c>
      <c r="C60" s="3" t="s">
        <v>52</v>
      </c>
      <c r="E60" s="3" t="s">
        <v>52</v>
      </c>
    </row>
    <row r="61" spans="1:5">
      <c r="A61" s="3" t="s">
        <v>123</v>
      </c>
      <c r="C61" s="3" t="s">
        <v>52</v>
      </c>
      <c r="E61" s="3" t="s">
        <v>52</v>
      </c>
    </row>
    <row r="62" spans="1:5">
      <c r="A62" s="3" t="s">
        <v>124</v>
      </c>
      <c r="C62" s="3" t="s">
        <v>52</v>
      </c>
      <c r="E62" s="3" t="s">
        <v>52</v>
      </c>
    </row>
    <row r="63" spans="1:5">
      <c r="A63" s="3" t="s">
        <v>118</v>
      </c>
      <c r="C63" s="3" t="s">
        <v>52</v>
      </c>
      <c r="E63" s="3" t="s">
        <v>52</v>
      </c>
    </row>
    <row r="64" spans="1:5">
      <c r="A64" s="6" t="s">
        <v>125</v>
      </c>
    </row>
    <row r="65" spans="1:5">
      <c r="A65" s="3" t="s">
        <v>126</v>
      </c>
      <c r="C65" s="5" t="n">
        <v>-3466</v>
      </c>
      <c r="E65" s="5" t="n">
        <v>-83595</v>
      </c>
    </row>
    <row r="66" spans="1:5">
      <c r="A66" s="3" t="s">
        <v>127</v>
      </c>
      <c r="C66" s="5" t="n">
        <v>-423</v>
      </c>
      <c r="E66" s="5" t="n">
        <v>-304</v>
      </c>
    </row>
    <row r="67" spans="1:5">
      <c r="A67" s="3" t="s">
        <v>128</v>
      </c>
      <c r="C67" s="5" t="n">
        <v>-41342</v>
      </c>
      <c r="E67" s="5" t="n">
        <v>-17352</v>
      </c>
    </row>
    <row r="68" spans="1:5">
      <c r="A68" s="3" t="s">
        <v>129</v>
      </c>
      <c r="C68" s="5" t="n">
        <v>-3314</v>
      </c>
      <c r="E68" s="5" t="n">
        <v>143689</v>
      </c>
    </row>
    <row r="69" spans="1:5">
      <c r="A69" s="3" t="s">
        <v>130</v>
      </c>
      <c r="C69" s="5" t="n">
        <v>24461</v>
      </c>
      <c r="E69" s="5" t="n">
        <v>-27531</v>
      </c>
    </row>
    <row r="70" spans="1:5">
      <c r="A70" s="3" t="s">
        <v>131</v>
      </c>
      <c r="C70" s="3" t="s">
        <v>52</v>
      </c>
      <c r="E70" s="5" t="n">
        <v>202049</v>
      </c>
    </row>
    <row r="71" spans="1:5">
      <c r="A71" s="3" t="s">
        <v>132</v>
      </c>
      <c r="C71" s="5" t="n">
        <v>-41645</v>
      </c>
      <c r="E71" s="5" t="n">
        <v>-164068</v>
      </c>
    </row>
    <row r="72" spans="1:5">
      <c r="A72" s="3" t="s">
        <v>133</v>
      </c>
      <c r="C72" s="5" t="n">
        <v>-72935</v>
      </c>
      <c r="E72" s="5" t="n">
        <v>138649</v>
      </c>
    </row>
    <row r="73" spans="1:5">
      <c r="A73" s="6" t="s">
        <v>134</v>
      </c>
    </row>
    <row r="74" spans="1:5">
      <c r="A74" s="3" t="s">
        <v>135</v>
      </c>
      <c r="C74" s="3" t="s">
        <v>52</v>
      </c>
      <c r="E74" s="5" t="n">
        <v>-14024</v>
      </c>
    </row>
    <row r="75" spans="1:5">
      <c r="A75" s="3" t="s">
        <v>136</v>
      </c>
      <c r="C75" s="3" t="s">
        <v>52</v>
      </c>
      <c r="E75" s="3" t="s">
        <v>52</v>
      </c>
    </row>
    <row r="76" spans="1:5">
      <c r="A76" s="3" t="s">
        <v>137</v>
      </c>
      <c r="C76" s="3" t="s">
        <v>52</v>
      </c>
      <c r="E76" s="5" t="n">
        <v>-14024</v>
      </c>
    </row>
    <row r="77" spans="1:5">
      <c r="A77" s="6" t="s">
        <v>138</v>
      </c>
    </row>
    <row r="78" spans="1:5">
      <c r="A78" s="3" t="s">
        <v>139</v>
      </c>
      <c r="C78" s="3" t="s">
        <v>52</v>
      </c>
      <c r="E78" s="5" t="n">
        <v>45000</v>
      </c>
    </row>
    <row r="79" spans="1:5">
      <c r="A79" s="3" t="s">
        <v>140</v>
      </c>
      <c r="C79" s="3" t="s">
        <v>52</v>
      </c>
      <c r="E79" s="3" t="s">
        <v>52</v>
      </c>
    </row>
    <row r="80" spans="1:5">
      <c r="A80" s="3" t="s">
        <v>141</v>
      </c>
      <c r="C80" s="3" t="s">
        <v>52</v>
      </c>
      <c r="E80" s="3" t="s">
        <v>52</v>
      </c>
    </row>
    <row r="81" spans="1:5">
      <c r="A81" s="3" t="s">
        <v>142</v>
      </c>
      <c r="C81" s="5" t="n">
        <v>-10000</v>
      </c>
      <c r="E81" s="3" t="s">
        <v>52</v>
      </c>
    </row>
    <row r="82" spans="1:5">
      <c r="A82" s="3" t="s">
        <v>143</v>
      </c>
      <c r="C82" s="5" t="n">
        <v>-59461</v>
      </c>
      <c r="E82" s="5" t="n">
        <v>-14437</v>
      </c>
    </row>
    <row r="83" spans="1:5">
      <c r="A83" s="3" t="s">
        <v>144</v>
      </c>
      <c r="C83" s="3" t="s">
        <v>52</v>
      </c>
      <c r="E83" s="3" t="s">
        <v>52</v>
      </c>
    </row>
    <row r="84" spans="1:5">
      <c r="A84" s="3" t="s">
        <v>145</v>
      </c>
      <c r="C84" s="3" t="s">
        <v>52</v>
      </c>
      <c r="E84" s="3" t="s">
        <v>52</v>
      </c>
    </row>
    <row r="85" spans="1:5">
      <c r="A85" s="3" t="s">
        <v>146</v>
      </c>
      <c r="C85" s="3" t="s">
        <v>52</v>
      </c>
      <c r="E85" s="3" t="s">
        <v>52</v>
      </c>
    </row>
    <row r="86" spans="1:5">
      <c r="A86" s="3" t="s">
        <v>147</v>
      </c>
      <c r="C86" s="3" t="s">
        <v>52</v>
      </c>
      <c r="E86" s="3" t="s">
        <v>52</v>
      </c>
    </row>
    <row r="87" spans="1:5">
      <c r="A87" s="3" t="s">
        <v>148</v>
      </c>
      <c r="C87" s="3" t="s">
        <v>52</v>
      </c>
      <c r="E87" s="3" t="s">
        <v>52</v>
      </c>
    </row>
    <row r="88" spans="1:5">
      <c r="A88" s="3" t="s">
        <v>149</v>
      </c>
      <c r="C88" s="3" t="s">
        <v>52</v>
      </c>
      <c r="E88" s="3" t="s">
        <v>52</v>
      </c>
    </row>
    <row r="89" spans="1:5">
      <c r="A89" s="3" t="s">
        <v>150</v>
      </c>
      <c r="C89" s="5" t="n">
        <v>-69461</v>
      </c>
      <c r="E89" s="5" t="n">
        <v>30563</v>
      </c>
    </row>
    <row r="90" spans="1:5">
      <c r="A90" s="3" t="s">
        <v>151</v>
      </c>
      <c r="C90" s="5" t="n">
        <v>-142396</v>
      </c>
      <c r="E90" s="5" t="n">
        <v>155188</v>
      </c>
    </row>
    <row r="91" spans="1:5">
      <c r="A91" s="3" t="s">
        <v>152</v>
      </c>
      <c r="C91" s="5" t="n">
        <v>365221</v>
      </c>
      <c r="D91" s="7" t="n">
        <v>222825</v>
      </c>
      <c r="E91" s="5" t="n">
        <v>224290</v>
      </c>
    </row>
    <row r="92" spans="1:5">
      <c r="A92" s="3" t="s">
        <v>153</v>
      </c>
      <c r="C92" s="5" t="n">
        <v>222825</v>
      </c>
      <c r="E92" s="5" t="n">
        <v>379478</v>
      </c>
    </row>
    <row r="93" spans="1:5">
      <c r="A93" s="6" t="s">
        <v>154</v>
      </c>
    </row>
    <row r="94" spans="1:5">
      <c r="A94" s="3" t="s">
        <v>155</v>
      </c>
      <c r="C94" s="5" t="n">
        <v>456</v>
      </c>
      <c r="E94" s="5" t="n">
        <v>1841</v>
      </c>
    </row>
    <row r="95" spans="1:5">
      <c r="A95" s="3" t="s">
        <v>156</v>
      </c>
      <c r="C95" s="5" t="n">
        <v>47500</v>
      </c>
      <c r="E95" s="5" t="n">
        <v>308652</v>
      </c>
    </row>
    <row r="96" spans="1:5">
      <c r="A96" s="6" t="s">
        <v>119</v>
      </c>
    </row>
    <row r="97" spans="1:5">
      <c r="A97" s="3" t="s">
        <v>157</v>
      </c>
      <c r="C97" s="3" t="s">
        <v>52</v>
      </c>
      <c r="E97" s="3" t="s">
        <v>52</v>
      </c>
    </row>
    <row r="98" spans="1:5">
      <c r="A98" s="3" t="s">
        <v>120</v>
      </c>
      <c r="C98" s="3" t="s">
        <v>52</v>
      </c>
      <c r="E98" s="3" t="s">
        <v>52</v>
      </c>
    </row>
    <row r="99" spans="1:5">
      <c r="A99" s="3" t="s">
        <v>158</v>
      </c>
      <c r="C99" s="3" t="s">
        <v>52</v>
      </c>
      <c r="E99" s="3" t="s">
        <v>52</v>
      </c>
    </row>
    <row r="100" spans="1:5">
      <c r="A100" s="3" t="s">
        <v>159</v>
      </c>
      <c r="C100" s="3" t="s">
        <v>52</v>
      </c>
      <c r="E100" s="3" t="s">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97</v>
      </c>
      <c r="B1" s="2" t="s">
        <v>298</v>
      </c>
    </row>
    <row r="2" spans="1:2">
      <c r="A2" s="3" t="s">
        <v>299</v>
      </c>
      <c r="B2" s="7" t="n">
        <v>439433</v>
      </c>
    </row>
    <row r="3" spans="1:2">
      <c r="A3" s="3" t="s">
        <v>300</v>
      </c>
      <c r="B3" s="5" t="n">
        <v>-30067</v>
      </c>
    </row>
    <row r="4" spans="1:2">
      <c r="A4" s="3" t="s">
        <v>301</v>
      </c>
    </row>
    <row r="5" spans="1:2">
      <c r="A5" s="3" t="s">
        <v>299</v>
      </c>
      <c r="B5" s="5" t="n">
        <v>179300</v>
      </c>
    </row>
    <row r="6" spans="1:2">
      <c r="A6" s="3" t="s">
        <v>292</v>
      </c>
    </row>
    <row r="7" spans="1:2">
      <c r="A7" s="3" t="s">
        <v>299</v>
      </c>
      <c r="B7" s="5" t="n">
        <v>100000</v>
      </c>
    </row>
    <row r="8" spans="1:2">
      <c r="A8" s="3" t="s">
        <v>302</v>
      </c>
    </row>
    <row r="9" spans="1:2">
      <c r="A9" s="3" t="s">
        <v>299</v>
      </c>
      <c r="B9" s="5" t="n">
        <v>50000</v>
      </c>
    </row>
    <row r="10" spans="1:2">
      <c r="A10" s="3" t="s">
        <v>294</v>
      </c>
    </row>
    <row r="11" spans="1:2">
      <c r="A11" s="3" t="s">
        <v>299</v>
      </c>
      <c r="B11" s="7" t="n">
        <v>140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1</v>
      </c>
    </row>
    <row r="2" spans="1:3">
      <c r="A2" s="3" t="s">
        <v>36</v>
      </c>
    </row>
    <row r="3" spans="1:3">
      <c r="A3" s="3" t="s">
        <v>46</v>
      </c>
      <c r="B3" s="7" t="n">
        <v>579636</v>
      </c>
    </row>
    <row r="4" spans="1:3">
      <c r="A4" s="3" t="s">
        <v>304</v>
      </c>
    </row>
    <row r="5" spans="1:3">
      <c r="A5" s="3" t="s">
        <v>46</v>
      </c>
      <c r="B5" s="5" t="n">
        <v>54366</v>
      </c>
    </row>
    <row r="6" spans="1:3">
      <c r="A6" s="3" t="s">
        <v>305</v>
      </c>
    </row>
    <row r="7" spans="1:3">
      <c r="A7" s="3" t="s">
        <v>46</v>
      </c>
      <c r="B7" s="7" t="n">
        <v>525270</v>
      </c>
    </row>
    <row r="8" spans="1:3">
      <c r="A8" s="3" t="s">
        <v>74</v>
      </c>
    </row>
    <row r="9" spans="1:3">
      <c r="A9" s="3" t="s">
        <v>46</v>
      </c>
      <c r="C9" s="3" t="s">
        <v>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06</v>
      </c>
      <c r="B1" s="2" t="s">
        <v>298</v>
      </c>
    </row>
    <row r="2" spans="1:2">
      <c r="A2" s="6" t="s">
        <v>307</v>
      </c>
    </row>
    <row r="3" spans="1:2">
      <c r="A3" s="3" t="s">
        <v>308</v>
      </c>
      <c r="B3" s="7" t="n">
        <v>140999</v>
      </c>
    </row>
    <row r="4" spans="1:2">
      <c r="A4" s="3" t="s">
        <v>309</v>
      </c>
      <c r="B4" s="5" t="n">
        <v>571499</v>
      </c>
    </row>
    <row r="5" spans="1:2">
      <c r="A5" s="3" t="s">
        <v>310</v>
      </c>
      <c r="B5" s="5" t="n">
        <v>584763</v>
      </c>
    </row>
    <row r="6" spans="1:2">
      <c r="A6" s="3" t="s">
        <v>311</v>
      </c>
      <c r="B6" s="5" t="n">
        <v>599382</v>
      </c>
    </row>
    <row r="7" spans="1:2">
      <c r="A7" s="3" t="s">
        <v>312</v>
      </c>
      <c r="B7" s="5" t="n">
        <v>614366</v>
      </c>
    </row>
    <row r="8" spans="1:2">
      <c r="A8" s="3" t="s">
        <v>313</v>
      </c>
      <c r="B8" s="5" t="n">
        <v>7344781</v>
      </c>
    </row>
    <row r="9" spans="1:2">
      <c r="A9" s="3" t="s">
        <v>314</v>
      </c>
      <c r="B9" s="5" t="n">
        <v>9855790</v>
      </c>
    </row>
    <row r="10" spans="1:2">
      <c r="A10" s="3" t="s">
        <v>315</v>
      </c>
      <c r="B10" s="5" t="n">
        <v>-13562</v>
      </c>
    </row>
    <row r="11" spans="1:2">
      <c r="A11" s="3" t="s">
        <v>316</v>
      </c>
      <c r="B11" s="5" t="n">
        <v>-3302003</v>
      </c>
    </row>
    <row r="12" spans="1:2">
      <c r="A12" s="3" t="s">
        <v>35</v>
      </c>
      <c r="B12" s="7" t="n">
        <v>65402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r="1" spans="1:2">
      <c r="A1" s="1" t="s">
        <v>317</v>
      </c>
      <c r="B1" s="2" t="s">
        <v>298</v>
      </c>
    </row>
    <row r="2" spans="1:2">
      <c r="A2" s="3" t="s">
        <v>54</v>
      </c>
      <c r="B2" s="7" t="n">
        <v>844042</v>
      </c>
    </row>
    <row r="3" spans="1:2">
      <c r="A3" s="3" t="s">
        <v>58</v>
      </c>
      <c r="B3" s="5" t="n">
        <v>148823</v>
      </c>
    </row>
    <row r="4" spans="1:2">
      <c r="A4" s="3" t="s">
        <v>54</v>
      </c>
      <c r="B4" s="5" t="n">
        <v>992865</v>
      </c>
    </row>
    <row r="5" spans="1:2">
      <c r="A5" s="3" t="s">
        <v>318</v>
      </c>
    </row>
    <row r="6" spans="1:2">
      <c r="A6" s="3" t="s">
        <v>54</v>
      </c>
      <c r="B6" s="5" t="n">
        <v>713265</v>
      </c>
    </row>
    <row r="7" spans="1:2">
      <c r="A7" s="3" t="s">
        <v>319</v>
      </c>
    </row>
    <row r="8" spans="1:2">
      <c r="A8" s="3" t="s">
        <v>54</v>
      </c>
      <c r="B8" s="5" t="n">
        <v>96000</v>
      </c>
    </row>
    <row r="9" spans="1:2">
      <c r="A9" s="3" t="s">
        <v>320</v>
      </c>
    </row>
    <row r="10" spans="1:2">
      <c r="A10" s="3" t="s">
        <v>54</v>
      </c>
      <c r="B10" s="5" t="n">
        <v>34777</v>
      </c>
    </row>
    <row r="11" spans="1:2">
      <c r="A11" s="3" t="s">
        <v>321</v>
      </c>
    </row>
    <row r="12" spans="1:2">
      <c r="A12" s="3" t="s">
        <v>58</v>
      </c>
      <c r="B12" s="7" t="n">
        <v>1488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31</v>
      </c>
    </row>
    <row r="2" spans="1:3">
      <c r="A2" s="3" t="s">
        <v>36</v>
      </c>
    </row>
    <row r="3" spans="1:3">
      <c r="A3" s="3" t="s">
        <v>55</v>
      </c>
      <c r="B3" s="7" t="n">
        <v>30000</v>
      </c>
    </row>
    <row r="4" spans="1:3">
      <c r="A4" s="3" t="s">
        <v>323</v>
      </c>
    </row>
    <row r="5" spans="1:3">
      <c r="A5" s="3" t="s">
        <v>55</v>
      </c>
      <c r="B5" s="5" t="n">
        <v>0</v>
      </c>
    </row>
    <row r="6" spans="1:3">
      <c r="A6" s="3" t="s">
        <v>324</v>
      </c>
    </row>
    <row r="7" spans="1:3">
      <c r="A7" s="3" t="s">
        <v>55</v>
      </c>
      <c r="B7" s="5" t="n">
        <v>15000</v>
      </c>
    </row>
    <row r="8" spans="1:3">
      <c r="A8" s="3" t="s">
        <v>325</v>
      </c>
    </row>
    <row r="9" spans="1:3">
      <c r="A9" s="3" t="s">
        <v>55</v>
      </c>
      <c r="B9" s="7" t="n">
        <v>15000</v>
      </c>
    </row>
    <row r="10" spans="1:3">
      <c r="A10" s="3" t="s">
        <v>74</v>
      </c>
    </row>
    <row r="11" spans="1:3">
      <c r="A11" s="3" t="s">
        <v>55</v>
      </c>
      <c r="C11" s="7" t="n">
        <v>10000</v>
      </c>
    </row>
    <row r="12" spans="1:3">
      <c r="A12" s="3" t="s">
        <v>326</v>
      </c>
    </row>
    <row r="13" spans="1:3">
      <c r="A13" s="3" t="s">
        <v>55</v>
      </c>
      <c r="C13" s="5" t="n">
        <v>10000</v>
      </c>
    </row>
    <row r="14" spans="1:3">
      <c r="A14" s="3" t="s">
        <v>327</v>
      </c>
    </row>
    <row r="15" spans="1:3">
      <c r="A15" s="3" t="s">
        <v>55</v>
      </c>
      <c r="C15" s="5" t="n">
        <v>0</v>
      </c>
    </row>
    <row r="16" spans="1:3">
      <c r="A16" s="3" t="s">
        <v>328</v>
      </c>
    </row>
    <row r="17" spans="1:3">
      <c r="A17" s="3" t="s">
        <v>55</v>
      </c>
      <c r="C17"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r="A1" s="1" t="s">
        <v>329</v>
      </c>
      <c r="B1" s="2" t="s">
        <v>90</v>
      </c>
    </row>
    <row r="2" spans="1:2">
      <c r="B2" s="2" t="s">
        <v>298</v>
      </c>
    </row>
    <row r="3" spans="1:2">
      <c r="A3" s="6" t="s">
        <v>307</v>
      </c>
    </row>
    <row r="4" spans="1:2">
      <c r="A4" s="3" t="s">
        <v>118</v>
      </c>
      <c r="B4" s="7" t="n">
        <v>139748</v>
      </c>
    </row>
    <row r="5" spans="1:2">
      <c r="A5" s="3" t="s">
        <v>78</v>
      </c>
      <c r="B5" s="7" t="n">
        <v>493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0</v>
      </c>
      <c r="B1" s="2" t="s">
        <v>2</v>
      </c>
      <c r="C1" s="2" t="s">
        <v>92</v>
      </c>
      <c r="D1" s="2" t="s">
        <v>31</v>
      </c>
    </row>
    <row r="2" spans="1:4">
      <c r="A2" s="3" t="s">
        <v>78</v>
      </c>
      <c r="B2" s="7" t="n">
        <v>-49319</v>
      </c>
    </row>
    <row r="3" spans="1:4">
      <c r="A3" s="3" t="s">
        <v>36</v>
      </c>
    </row>
    <row r="4" spans="1:4">
      <c r="A4" s="3" t="s">
        <v>331</v>
      </c>
      <c r="B4" s="5" t="n">
        <v>410776</v>
      </c>
    </row>
    <row r="5" spans="1:4">
      <c r="A5" s="3" t="s">
        <v>78</v>
      </c>
      <c r="B5" s="5" t="n">
        <v>-49319</v>
      </c>
    </row>
    <row r="6" spans="1:4">
      <c r="A6" s="3" t="s">
        <v>56</v>
      </c>
      <c r="B6" s="5" t="n">
        <v>361457</v>
      </c>
    </row>
    <row r="7" spans="1:4">
      <c r="A7" s="3" t="s">
        <v>59</v>
      </c>
      <c r="B7" s="5" t="n">
        <v>1801551</v>
      </c>
    </row>
    <row r="8" spans="1:4">
      <c r="A8" s="3" t="s">
        <v>59</v>
      </c>
      <c r="B8" s="7" t="n">
        <v>2163008</v>
      </c>
      <c r="C8" s="7" t="n">
        <v>131928</v>
      </c>
    </row>
    <row r="9" spans="1:4">
      <c r="A9" s="3" t="s">
        <v>74</v>
      </c>
    </row>
    <row r="10" spans="1:4">
      <c r="A10" s="3" t="s">
        <v>56</v>
      </c>
      <c r="D10" s="3" t="s">
        <v>52</v>
      </c>
    </row>
    <row r="11" spans="1:4">
      <c r="A11" s="3" t="s">
        <v>59</v>
      </c>
      <c r="D11" s="3" t="s">
        <v>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2</v>
      </c>
      <c r="B1" s="2" t="s">
        <v>90</v>
      </c>
      <c r="C1" s="2" t="s">
        <v>91</v>
      </c>
    </row>
    <row r="2" spans="1:4">
      <c r="B2" s="2" t="s">
        <v>2</v>
      </c>
      <c r="C2" s="2" t="s">
        <v>2</v>
      </c>
      <c r="D2" s="2" t="s">
        <v>92</v>
      </c>
    </row>
    <row r="3" spans="1:4">
      <c r="A3" s="3" t="s">
        <v>120</v>
      </c>
      <c r="B3" s="7" t="n">
        <v>2000000</v>
      </c>
    </row>
    <row r="4" spans="1:4">
      <c r="A4" s="3" t="s">
        <v>118</v>
      </c>
      <c r="B4" s="5" t="n">
        <v>139748</v>
      </c>
    </row>
    <row r="5" spans="1:4">
      <c r="A5" s="3" t="s">
        <v>36</v>
      </c>
    </row>
    <row r="6" spans="1:4">
      <c r="A6" s="3" t="s">
        <v>59</v>
      </c>
      <c r="B6" s="5" t="n">
        <v>2163008</v>
      </c>
      <c r="C6" s="7" t="n">
        <v>2163008</v>
      </c>
      <c r="D6" s="7" t="n">
        <v>131928</v>
      </c>
    </row>
    <row r="7" spans="1:4">
      <c r="A7" s="3" t="s">
        <v>120</v>
      </c>
      <c r="B7" s="5" t="n">
        <v>2000000</v>
      </c>
      <c r="C7" s="5" t="n">
        <v>2000000</v>
      </c>
    </row>
    <row r="8" spans="1:4">
      <c r="A8" s="3" t="s">
        <v>144</v>
      </c>
      <c r="B8" s="5" t="n">
        <v>12500</v>
      </c>
      <c r="C8" s="5" t="n">
        <v>12500</v>
      </c>
    </row>
    <row r="9" spans="1:4">
      <c r="A9" s="3" t="s">
        <v>333</v>
      </c>
      <c r="B9" s="5" t="n">
        <v>-43323</v>
      </c>
    </row>
    <row r="10" spans="1:4">
      <c r="A10" s="3" t="s">
        <v>334</v>
      </c>
      <c r="B10" s="5" t="n">
        <v>-51200</v>
      </c>
    </row>
    <row r="11" spans="1:4">
      <c r="A11" s="3" t="s">
        <v>159</v>
      </c>
      <c r="B11" s="5" t="n">
        <v>-113810</v>
      </c>
      <c r="C11" s="5" t="n">
        <v>113810</v>
      </c>
    </row>
    <row r="12" spans="1:4">
      <c r="A12" s="3" t="s">
        <v>118</v>
      </c>
      <c r="C12" s="7" t="n">
        <v>226913</v>
      </c>
    </row>
    <row r="13" spans="1:4">
      <c r="A13" s="3" t="s">
        <v>335</v>
      </c>
    </row>
    <row r="14" spans="1:4">
      <c r="A14" s="3" t="s">
        <v>118</v>
      </c>
      <c r="B14" s="7" t="n">
        <v>2269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5"/>
    <col customWidth="1" max="3" min="3" width="80"/>
    <col customWidth="1" max="4" min="4" width="14"/>
  </cols>
  <sheetData>
    <row r="1" spans="1:4">
      <c r="A1" s="1" t="s">
        <v>336</v>
      </c>
      <c r="B1" s="2" t="s">
        <v>90</v>
      </c>
      <c r="C1" s="2" t="s">
        <v>1</v>
      </c>
    </row>
    <row r="2" spans="1:4">
      <c r="B2" s="2" t="s">
        <v>2</v>
      </c>
      <c r="C2" s="2" t="s">
        <v>2</v>
      </c>
      <c r="D2" s="2" t="s">
        <v>31</v>
      </c>
    </row>
    <row r="3" spans="1:4">
      <c r="A3" s="3" t="s">
        <v>80</v>
      </c>
      <c r="B3" s="5" t="n">
        <v>5000000</v>
      </c>
      <c r="C3" s="5" t="n">
        <v>5000000</v>
      </c>
      <c r="D3" s="5" t="n">
        <v>5000000</v>
      </c>
    </row>
    <row r="4" spans="1:4">
      <c r="A4" s="3" t="s">
        <v>79</v>
      </c>
      <c r="B4" s="8" t="n">
        <v>0.0001</v>
      </c>
      <c r="C4" s="8" t="n">
        <v>0.0001</v>
      </c>
      <c r="D4" s="8" t="n">
        <v>0.0001</v>
      </c>
    </row>
    <row r="5" spans="1:4">
      <c r="A5" s="3" t="s">
        <v>337</v>
      </c>
      <c r="C5" s="3" t="s">
        <v>338</v>
      </c>
    </row>
    <row r="6" spans="1:4">
      <c r="A6" s="3" t="s">
        <v>339</v>
      </c>
    </row>
    <row r="7" spans="1:4">
      <c r="A7" s="3" t="s">
        <v>340</v>
      </c>
      <c r="B7" s="5" t="n">
        <v>200548</v>
      </c>
    </row>
    <row r="8" spans="1:4">
      <c r="A8" s="3" t="s">
        <v>341</v>
      </c>
    </row>
    <row r="9" spans="1:4">
      <c r="A9" s="3" t="s">
        <v>340</v>
      </c>
      <c r="B9" s="5" t="n">
        <v>159830</v>
      </c>
    </row>
    <row r="10" spans="1:4">
      <c r="A10" s="3" t="s">
        <v>342</v>
      </c>
    </row>
    <row r="11" spans="1:4">
      <c r="A11" s="3" t="s">
        <v>340</v>
      </c>
      <c r="B11" s="5" t="n">
        <v>670</v>
      </c>
    </row>
    <row r="12" spans="1:4">
      <c r="A12" s="3" t="s">
        <v>145</v>
      </c>
      <c r="B12" s="7" t="n">
        <v>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343</v>
      </c>
      <c r="B1" s="2" t="s">
        <v>90</v>
      </c>
    </row>
    <row r="2" spans="1:2">
      <c r="B2" s="2" t="s">
        <v>298</v>
      </c>
    </row>
    <row r="3" spans="1:2">
      <c r="A3" s="6" t="s">
        <v>307</v>
      </c>
    </row>
    <row r="4" spans="1:2">
      <c r="A4" s="3" t="s">
        <v>120</v>
      </c>
      <c r="B4" s="7"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344</v>
      </c>
      <c r="B1" s="2" t="s">
        <v>1</v>
      </c>
    </row>
    <row r="2" spans="1:2">
      <c r="B2" s="2" t="s">
        <v>298</v>
      </c>
    </row>
    <row r="3" spans="1:2">
      <c r="A3" s="3" t="s">
        <v>345</v>
      </c>
      <c r="B3" s="7" t="n">
        <v>5000000</v>
      </c>
    </row>
    <row r="4" spans="1:2">
      <c r="A4" s="3" t="s">
        <v>346</v>
      </c>
    </row>
    <row r="5" spans="1:2">
      <c r="A5" s="3" t="s">
        <v>345</v>
      </c>
      <c r="B5" s="5" t="n">
        <v>200000</v>
      </c>
    </row>
    <row r="6" spans="1:2">
      <c r="A6" s="3" t="s">
        <v>347</v>
      </c>
    </row>
    <row r="7" spans="1:2">
      <c r="A7" s="3" t="s">
        <v>345</v>
      </c>
      <c r="B7" s="5" t="n">
        <v>1044375</v>
      </c>
    </row>
    <row r="8" spans="1:2">
      <c r="A8" s="3" t="s">
        <v>348</v>
      </c>
    </row>
    <row r="9" spans="1:2">
      <c r="A9" s="3" t="s">
        <v>345</v>
      </c>
      <c r="B9" s="5" t="n">
        <v>950424</v>
      </c>
    </row>
    <row r="10" spans="1:2">
      <c r="A10" s="3" t="s">
        <v>349</v>
      </c>
    </row>
    <row r="11" spans="1:2">
      <c r="A11" s="3" t="s">
        <v>345</v>
      </c>
      <c r="B11" s="5" t="n">
        <v>1256885</v>
      </c>
    </row>
    <row r="12" spans="1:2">
      <c r="A12" s="3" t="s">
        <v>350</v>
      </c>
    </row>
    <row r="13" spans="1:2">
      <c r="A13" s="3" t="s">
        <v>345</v>
      </c>
      <c r="B13" s="5" t="n">
        <v>53535</v>
      </c>
    </row>
    <row r="14" spans="1:2">
      <c r="A14" s="3" t="s">
        <v>351</v>
      </c>
    </row>
    <row r="15" spans="1:2">
      <c r="A15" s="3" t="s">
        <v>345</v>
      </c>
      <c r="B15" s="5" t="n">
        <v>150000</v>
      </c>
    </row>
    <row r="16" spans="1:2">
      <c r="A16" s="3" t="s">
        <v>352</v>
      </c>
    </row>
    <row r="17" spans="1:2">
      <c r="A17" s="3" t="s">
        <v>345</v>
      </c>
      <c r="B17" s="5" t="n">
        <v>2491945</v>
      </c>
    </row>
    <row r="18" spans="1:2">
      <c r="A18" s="3" t="s">
        <v>353</v>
      </c>
    </row>
    <row r="19" spans="1:2">
      <c r="A19" s="3" t="s">
        <v>345</v>
      </c>
      <c r="B19" s="5" t="n">
        <v>-672410</v>
      </c>
    </row>
    <row r="20" spans="1:2">
      <c r="A20" s="3" t="s">
        <v>354</v>
      </c>
    </row>
    <row r="21" spans="1:2">
      <c r="A21" s="3" t="s">
        <v>345</v>
      </c>
      <c r="B21" s="5" t="n">
        <v>-128444</v>
      </c>
    </row>
    <row r="22" spans="1:2">
      <c r="A22" s="3" t="s">
        <v>355</v>
      </c>
    </row>
    <row r="23" spans="1:2">
      <c r="A23" s="3" t="s">
        <v>345</v>
      </c>
      <c r="B23" s="7" t="n">
        <v>-3463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56</v>
      </c>
      <c r="B1" s="2" t="s">
        <v>90</v>
      </c>
      <c r="D1" s="2" t="s">
        <v>1</v>
      </c>
    </row>
    <row r="2" spans="1:4">
      <c r="B2" s="2" t="s">
        <v>2</v>
      </c>
      <c r="C2" s="2" t="s">
        <v>93</v>
      </c>
      <c r="D2" s="2" t="s">
        <v>2</v>
      </c>
    </row>
    <row r="3" spans="1:4">
      <c r="A3" s="6" t="s">
        <v>307</v>
      </c>
    </row>
    <row r="4" spans="1:4">
      <c r="A4" s="3" t="s">
        <v>357</v>
      </c>
      <c r="B4" s="7" t="n">
        <v>1795769</v>
      </c>
      <c r="C4" s="7" t="n">
        <v>1827630</v>
      </c>
      <c r="D4" s="7" t="n">
        <v>5974220</v>
      </c>
    </row>
    <row r="5" spans="1:4">
      <c r="A5" s="3" t="s">
        <v>358</v>
      </c>
      <c r="B5" s="7" t="n">
        <v>-330933</v>
      </c>
      <c r="C5" s="7" t="n">
        <v>-2371293</v>
      </c>
      <c r="D5" s="7" t="n">
        <v>-11036240</v>
      </c>
    </row>
    <row r="6" spans="1:4">
      <c r="A6" s="3" t="s">
        <v>359</v>
      </c>
      <c r="B6" s="9" t="n">
        <v>-0.02</v>
      </c>
      <c r="C6" s="9" t="n">
        <v>-0.35</v>
      </c>
      <c r="D6" s="9" t="n">
        <v>-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6" t="s">
        <v>161</v>
      </c>
    </row>
    <row r="4" spans="1:2">
      <c r="A4" s="3" t="s">
        <v>163</v>
      </c>
      <c r="B4" s="3"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5</v>
      </c>
      <c r="B1" s="2" t="s">
        <v>1</v>
      </c>
    </row>
    <row r="2" spans="1:2">
      <c r="B2" s="2" t="s">
        <v>2</v>
      </c>
    </row>
    <row r="3" spans="1:2">
      <c r="A3" s="6" t="s">
        <v>161</v>
      </c>
    </row>
    <row r="4" spans="1:2">
      <c r="A4" s="3" t="s">
        <v>165</v>
      </c>
      <c r="B4"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7</v>
      </c>
      <c r="B1" s="2" t="s">
        <v>1</v>
      </c>
    </row>
    <row r="2" spans="1:2">
      <c r="B2" s="2" t="s">
        <v>2</v>
      </c>
    </row>
    <row r="3" spans="1:2">
      <c r="A3" s="6" t="s">
        <v>161</v>
      </c>
    </row>
    <row r="4" spans="1:2">
      <c r="A4" s="3" t="s">
        <v>167</v>
      </c>
      <c r="B4" s="3"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vt:lpstr>
      <vt:lpstr>CONSOLIDATED BALANCE SHEETS PAR</vt:lpstr>
      <vt:lpstr>CONSOLIDATED STATEMENT OF OPERA</vt:lpstr>
      <vt:lpstr>CONSOLIDATED STATEMENT OF CASH </vt:lpstr>
      <vt:lpstr>Note 1 - Organization and Basis</vt:lpstr>
      <vt:lpstr>Note 2 - Summary of Significant</vt:lpstr>
      <vt:lpstr>Note 3 - Going Concern</vt:lpstr>
      <vt:lpstr>Note 4 - Leases</vt:lpstr>
      <vt:lpstr>Note 5 - Notes Payable</vt:lpstr>
      <vt:lpstr>Note 6 - Notes Payable, Related</vt:lpstr>
      <vt:lpstr>Note 7 - Convertible Notes Paya</vt:lpstr>
      <vt:lpstr>Note 8 - Stockholders' Equity</vt:lpstr>
      <vt:lpstr>Note 9 - Business Combination</vt:lpstr>
      <vt:lpstr>Note 10 - Subsequent Events</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4 - Leases_ Schedule of Fu</vt:lpstr>
      <vt:lpstr>Note 5 - Notes Payable_ Schedul</vt:lpstr>
      <vt:lpstr>Note 6 - Notes Payable, Relat40</vt:lpstr>
      <vt:lpstr>Note 7 - Convertible Notes Pa41</vt:lpstr>
      <vt:lpstr>Note 7 - Convertible Notes Pa42</vt:lpstr>
      <vt:lpstr>Note 9 - Business Combination_ </vt:lpstr>
      <vt:lpstr>Note 9 - Business Combination44</vt:lpstr>
      <vt:lpstr>Note 2 - Summary of Significa45</vt:lpstr>
      <vt:lpstr>Note 2 - Summary of Significa46</vt:lpstr>
      <vt:lpstr>Note 2 - Summary of Significa47</vt:lpstr>
      <vt:lpstr>Note 2 - Summary of Significa48</vt:lpstr>
      <vt:lpstr>Note 2 - Summary of Significa49</vt:lpstr>
      <vt:lpstr>Note 2 - Summary of Significa50</vt:lpstr>
      <vt:lpstr>Note 2 - Summary of Significa51</vt:lpstr>
      <vt:lpstr>Note 4 - Leases_ Schedule of 52</vt:lpstr>
      <vt:lpstr>Note 5 - Notes Payable_ Sched53</vt:lpstr>
      <vt:lpstr>Note 6 - Notes Payable, Relat54</vt:lpstr>
      <vt:lpstr>Note 7 - Convertible Notes Pa55</vt:lpstr>
      <vt:lpstr>Note 7 - Convertible Notes Pa56</vt:lpstr>
      <vt:lpstr>Note 7 - Convertible Notes Pa57</vt:lpstr>
      <vt:lpstr>Note 8 - Stockholders' Equity (</vt:lpstr>
      <vt:lpstr>Note 9 - Business Combination (</vt:lpstr>
      <vt:lpstr>Note 9 - Business Combination60</vt:lpstr>
      <vt:lpstr>Note 9 - Business Combinatio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53:29Z</dcterms:created>
  <dcterms:modified xmlns:dcterms="http://purl.org/dc/terms/" xmlns:xsi="http://www.w3.org/2001/XMLSchema-instance" xsi:type="dcterms:W3CDTF">2016-11-14T13:53:29Z</dcterms:modified>
  <dc:title xmlns:dc="http://purl.org/dc/elements/1.1/">Untitled</dc:title>
  <dc:description xmlns:dc="http://purl.org/dc/elements/1.1/"/>
  <dc:subject xmlns:dc="http://purl.org/dc/elements/1.1/"/>
  <cp:keywords/>
  <cp:category/>
</cp:coreProperties>
</file>